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mpairment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Long-Term Incentive Compensatio" sheetId="16" state="visible" r:id="rId16"/>
    <sheet xmlns:r="http://schemas.openxmlformats.org/officeDocument/2006/relationships" name="Related Party Transactions" sheetId="17" state="visible" r:id="rId17"/>
    <sheet xmlns:r="http://schemas.openxmlformats.org/officeDocument/2006/relationships" name="Basis of Presentation and Sig18"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Property, Plant and Equipment (" sheetId="21" state="visible" r:id="rId21"/>
    <sheet xmlns:r="http://schemas.openxmlformats.org/officeDocument/2006/relationships" name="Long Term Debt (Tables)" sheetId="22" state="visible" r:id="rId22"/>
    <sheet xmlns:r="http://schemas.openxmlformats.org/officeDocument/2006/relationships" name="Commitments and Contingencies (" sheetId="23" state="visible" r:id="rId23"/>
    <sheet xmlns:r="http://schemas.openxmlformats.org/officeDocument/2006/relationships" name="Long-Term Incentive Compensat24" sheetId="24" state="visible" r:id="rId24"/>
    <sheet xmlns:r="http://schemas.openxmlformats.org/officeDocument/2006/relationships" name="Basis of Presentation and Sig25" sheetId="25" state="visible" r:id="rId25"/>
    <sheet xmlns:r="http://schemas.openxmlformats.org/officeDocument/2006/relationships" name="Acquisitions and Divestitures -" sheetId="26" state="visible" r:id="rId26"/>
    <sheet xmlns:r="http://schemas.openxmlformats.org/officeDocument/2006/relationships" name="Acquisitions and Divestitures27" sheetId="27" state="visible" r:id="rId27"/>
    <sheet xmlns:r="http://schemas.openxmlformats.org/officeDocument/2006/relationships" name="Impairment Charges (Details)" sheetId="28" state="visible" r:id="rId28"/>
    <sheet xmlns:r="http://schemas.openxmlformats.org/officeDocument/2006/relationships" name="Income Taxes - Pretax Loss and " sheetId="29" state="visible" r:id="rId29"/>
    <sheet xmlns:r="http://schemas.openxmlformats.org/officeDocument/2006/relationships" name="Income Taxes - Narrative (Detai" sheetId="30" state="visible" r:id="rId30"/>
    <sheet xmlns:r="http://schemas.openxmlformats.org/officeDocument/2006/relationships" name="Income Taxes - Effective Income" sheetId="31" state="visible" r:id="rId31"/>
    <sheet xmlns:r="http://schemas.openxmlformats.org/officeDocument/2006/relationships" name="- Components of Deferred Tax As" sheetId="32" state="visible" r:id="rId32"/>
    <sheet xmlns:r="http://schemas.openxmlformats.org/officeDocument/2006/relationships" name="- Federal and State Net Operati" sheetId="33" state="visible" r:id="rId33"/>
    <sheet xmlns:r="http://schemas.openxmlformats.org/officeDocument/2006/relationships" name="Fair Value Measurements - Carry"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Long Term Debt - Debt Obligatio" sheetId="40" state="visible" r:id="rId40"/>
    <sheet xmlns:r="http://schemas.openxmlformats.org/officeDocument/2006/relationships" name="Long Term Debt - Narrative (Det" sheetId="41" state="visible" r:id="rId41"/>
    <sheet xmlns:r="http://schemas.openxmlformats.org/officeDocument/2006/relationships" name="Long Term Debt - Repurchases of" sheetId="42" state="visible" r:id="rId42"/>
    <sheet xmlns:r="http://schemas.openxmlformats.org/officeDocument/2006/relationships" name="Long Term Debt - Credit Facilit"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Long-Term Incentive Compensat46" sheetId="46" state="visible" r:id="rId46"/>
    <sheet xmlns:r="http://schemas.openxmlformats.org/officeDocument/2006/relationships" name="Long-Term Incentive Compensat47" sheetId="47" state="visible" r:id="rId47"/>
    <sheet xmlns:r="http://schemas.openxmlformats.org/officeDocument/2006/relationships" name="Long-Term Incentive Compensat48" sheetId="48" state="visible" r:id="rId48"/>
    <sheet xmlns:r="http://schemas.openxmlformats.org/officeDocument/2006/relationships" name="Long-Term Incentive Compensat49" sheetId="49" state="visible" r:id="rId49"/>
    <sheet xmlns:r="http://schemas.openxmlformats.org/officeDocument/2006/relationships" name="Long-Term Incentive Compensat50" sheetId="50" state="visible" r:id="rId50"/>
    <sheet xmlns:r="http://schemas.openxmlformats.org/officeDocument/2006/relationships" name="Long-Term Incentive Compensat51" sheetId="51" state="visible" r:id="rId51"/>
    <sheet xmlns:r="http://schemas.openxmlformats.org/officeDocument/2006/relationships" name="Long-Term Incentive Compensat52" sheetId="52" state="visible" r:id="rId52"/>
    <sheet xmlns:r="http://schemas.openxmlformats.org/officeDocument/2006/relationships" name="Long-Term Incentive Compensat53" sheetId="53" state="visible" r:id="rId53"/>
    <sheet xmlns:r="http://schemas.openxmlformats.org/officeDocument/2006/relationships" name="Long-Term Incentive Compensat54" sheetId="54" state="visible" r:id="rId54"/>
    <sheet xmlns:r="http://schemas.openxmlformats.org/officeDocument/2006/relationships" name="Long-Term Incentive Compensat55"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7</t>
  </si>
  <si>
    <t>Feb. 16, 2018</t>
  </si>
  <si>
    <t>Jun. 30, 2017</t>
  </si>
  <si>
    <t>Entity Registrant Name</t>
  </si>
  <si>
    <t>EP Energy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Entity Public Float</t>
  </si>
  <si>
    <t>Class A Common Stock</t>
  </si>
  <si>
    <t>Entity Common Stock, Shares Outstanding</t>
  </si>
  <si>
    <t>Class B Common Stock</t>
  </si>
  <si>
    <t>CONSOLIDATED STATEMENTS OF INCOME - USD ($) shares in Millions, $ in Millions</t>
  </si>
  <si>
    <t>Dec. 31, 2016</t>
  </si>
  <si>
    <t>Dec. 31, 2015</t>
  </si>
  <si>
    <t>Operating revenues</t>
  </si>
  <si>
    <t>Oil</t>
  </si>
  <si>
    <t>Natural gas</t>
  </si>
  <si>
    <t>NGL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income (loss)</t>
  </si>
  <si>
    <t>(Loss) gain on extinguishment of debt</t>
  </si>
  <si>
    <t>Interest expense</t>
  </si>
  <si>
    <t>Loss before income taxes</t>
  </si>
  <si>
    <t>Income tax benefit (expense)</t>
  </si>
  <si>
    <t>Net loss</t>
  </si>
  <si>
    <t>Basic and diluted net income (loss) per common share</t>
  </si>
  <si>
    <t>Net loss (in dollars per share)</t>
  </si>
  <si>
    <t>Basic and diluted weighted average common shares outstanding (in shares)</t>
  </si>
  <si>
    <t>CONSOLIDATED BALANCE SHEETS - USD ($) $ in Millions</t>
  </si>
  <si>
    <t>Current assets</t>
  </si>
  <si>
    <t>Cash and cash equivalents</t>
  </si>
  <si>
    <t>Restricted cash</t>
  </si>
  <si>
    <t>Accounts receivable</t>
  </si>
  <si>
    <t>Customer, net of allowance of less than $1 in 2017 and 2016</t>
  </si>
  <si>
    <t>Other, net of allowance of $1 in 2017 and 2016</t>
  </si>
  <si>
    <t>Income tax receivable</t>
  </si>
  <si>
    <t>Materials and supplies</t>
  </si>
  <si>
    <t>Derivative instruments</t>
  </si>
  <si>
    <t>Assets held for sale</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 on revolving credit facility</t>
  </si>
  <si>
    <t>Other</t>
  </si>
  <si>
    <t>Total other assets</t>
  </si>
  <si>
    <t>Total assets</t>
  </si>
  <si>
    <t>Accounts payable</t>
  </si>
  <si>
    <t>Trade</t>
  </si>
  <si>
    <t>Accrued interest</t>
  </si>
  <si>
    <t>Liabilities related to assets held for sale</t>
  </si>
  <si>
    <t>Short-term debt, net of debt issue costs</t>
  </si>
  <si>
    <t>Other accrued liabilities</t>
  </si>
  <si>
    <t>Total current liabilities</t>
  </si>
  <si>
    <t>Long-term debt, net of debt issue costs</t>
  </si>
  <si>
    <t>Other long-term liabilities</t>
  </si>
  <si>
    <t>Asset retirement obligations</t>
  </si>
  <si>
    <t>Total non-current liabilities</t>
  </si>
  <si>
    <t>Commitments and contingencies (Note 9)</t>
  </si>
  <si>
    <t xml:space="preserve"> </t>
  </si>
  <si>
    <t>Stockholders’ equity</t>
  </si>
  <si>
    <t>Preferred stock, $0.01 par value; 50 million shares authorized; no shares issued or outstanding</t>
  </si>
  <si>
    <t>Treasury stock (at cost); 0.7 million shares at December 31, 2017 and 0.5 million shares at December 31, 2016</t>
  </si>
  <si>
    <t>Additional paid-in capital</t>
  </si>
  <si>
    <t>Accumulated deficit</t>
  </si>
  <si>
    <t>Total stockholders’ equity</t>
  </si>
  <si>
    <t>Total liabilities and equity</t>
  </si>
  <si>
    <t>Class A Stock</t>
  </si>
  <si>
    <t>Common stock</t>
  </si>
  <si>
    <t>Class B Stock</t>
  </si>
  <si>
    <t>CONSOLIDATED BALANCE SHEETS (Parenthetical) - USD ($) $ in Millions</t>
  </si>
  <si>
    <t>Allowance for customer accounts receivable</t>
  </si>
  <si>
    <t>Allowance for other accounts receivable</t>
  </si>
  <si>
    <t>Preferred stock</t>
  </si>
  <si>
    <t>Preferred stock, par value (in dollars per share)</t>
  </si>
  <si>
    <t>Preferred stock, shares authorized</t>
  </si>
  <si>
    <t>Preferred stock, shares issued</t>
  </si>
  <si>
    <t>Preferred stock, shares outstanding</t>
  </si>
  <si>
    <t>Treasury stock</t>
  </si>
  <si>
    <t>Treasury stock, shares hel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loss to net cash provided by operating activities</t>
  </si>
  <si>
    <t>Deferred income tax benefit</t>
  </si>
  <si>
    <t>Loss (gain) on extinguishment of debt</t>
  </si>
  <si>
    <t>Share-based compensation expense</t>
  </si>
  <si>
    <t>Non-cash portion of exploration expense</t>
  </si>
  <si>
    <t>Amortization of debt issuance costs</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Deposit paid in advance of acquisition</t>
  </si>
  <si>
    <t>Deposit received in advance of divestiture</t>
  </si>
  <si>
    <t>Net cash used in investing activities</t>
  </si>
  <si>
    <t>Cash flows from financing activities</t>
  </si>
  <si>
    <t>Proceeds from issuance of long-term debt</t>
  </si>
  <si>
    <t>Repayments and repurchases of long-term debt</t>
  </si>
  <si>
    <t>Debt issue costs</t>
  </si>
  <si>
    <t>Net cash provided by (used in) financing activities</t>
  </si>
  <si>
    <t>Change in cash, cash equivalents and restricted cash</t>
  </si>
  <si>
    <t>Cash, cash equivalents and restricted cash - beginning of period</t>
  </si>
  <si>
    <t>Cash, cash equivalents and restricted cash - end of period</t>
  </si>
  <si>
    <t>Supplemental cash flow information</t>
  </si>
  <si>
    <t>Interest paid, net of amounts capitalized</t>
  </si>
  <si>
    <t>Income tax payments (refunds)</t>
  </si>
  <si>
    <t>CONSOLIDATED STATEMENT OF CHANGES IN EQUITY - USD ($) shares in Millions, $ in Millions</t>
  </si>
  <si>
    <t>Total</t>
  </si>
  <si>
    <t>Common StockClass A Stock</t>
  </si>
  <si>
    <t>Common StockClass B Stock</t>
  </si>
  <si>
    <t>Treasury Stock</t>
  </si>
  <si>
    <t>Additional Paid-in Capital</t>
  </si>
  <si>
    <t>Retained Earnings (Accumulated Deficit)</t>
  </si>
  <si>
    <t>Balance at Dec. 31, 2014</t>
  </si>
  <si>
    <t>Balance (in shares) at Dec. 31, 2014</t>
  </si>
  <si>
    <t>Increase (Decrease) in Stockholders' Equity</t>
  </si>
  <si>
    <t>Share-based compensation</t>
  </si>
  <si>
    <t>Share-based compensation (in shares)</t>
  </si>
  <si>
    <t>Balance at Dec. 31, 2015</t>
  </si>
  <si>
    <t>Balance (in shares) at Dec. 31, 2015</t>
  </si>
  <si>
    <t>Balance at Dec. 31, 2016</t>
  </si>
  <si>
    <t>Balance (in shares) at Dec. 31, 2016</t>
  </si>
  <si>
    <t>Cumulative effect of accounting change</t>
  </si>
  <si>
    <t>Balance at Dec. 31, 2017</t>
  </si>
  <si>
    <t>Balance (in shares) at Dec. 31, 2017</t>
  </si>
  <si>
    <t>Basis of Presentation and Significant Accounting Policies</t>
  </si>
  <si>
    <t>Organization, Consolidation and Presentation of Financial Statements [Abstract]</t>
  </si>
  <si>
    <t>Basis of Presentation and Significant Accounting Policies Basis of Presentation and Consolidation Our consolidated financial statements are prepared in accordance with United States generally accepted accounting principles (U.S. GAAP) and include the accounts of all consolidated subsidiaries after the elimination of all significant intercompany accounts and transactions.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The following accounting standards have been issued but not yet been adopted.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Modified or full retrospective application of this standard is required upon adoption. We do not anticipate our adoption of this standard on January 1, 2018, utilizing the modified retrospective approach, will have a material impact on our financial statements, disclosure requirements, accounting policies, business processes and/or related control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to third party customers at spot or market prices under both short and long-term contracts. We recognize revenue upon delivery and transfer of control of the product to the customer which occurs at the point in time which delivery and passage of title and risk of loss have occurred. Delivery and transfer of control vary depending on the product and delivery method but typically occurs at a pipeline or gathering line delivery point interconnect when delivered via pipeline or at the wellhead or tank battery to purchasers who transport the oil via truck. Revenue is measured and based upon index prices (WTI, LLS, Henry Hub and Mt. Belvieu) or refiners' posted prices at various delivery points across our producing basins. Realized prices received (not considering the effects of hedges) are generally less than the stated index price as a result of contractual deductions, differentials from the index to the delivery point, adjustments for time, and/or discounts for quality or grade. Revenue is recorded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7 , 2016 and 2015 , we had two customers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6). Cash and Cash Equivalents and Restricted Cash We consider short-term investments with an original maturity of less than three months to be cash equivalents. As of December 31, 2017 , we had $18 million in restricted cash reflecting a deposit received in advance of the divestiture of certain assets. As of December 31, 2016 , we had no restricted cash. As a result of early adopting ASU No. 2016-15, Statement of Cash Flows - Classification of Certain Cash Receipts and Cash Payments and ASU No. 2016-18, Statement of Cash Flows - Restricted Cash as of December 31, 2017 our consolidated statement of cash flows for all historical periods reflect restricted cash combined with cash and cash equivalents. We did not have any other material impact of early adopting these ASUs.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 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As a result of adopting ASU No. 2016-09, Improvements to Employee Share-Based Payment Accounting, as of January 1, 2017, we recorded a cumulative adjustment of approximately $1 million to the opening balance of retained earnings related to our election to begin accounting for forfeitures in compensation cost when they occur rather than estimating them over the service period. See Note 10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6 for a further discussion of our derivatives. Income Taxes We record current income taxes based on our estimates of current taxable income and provide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t>
  </si>
  <si>
    <t>Acquisitions and Divestitures</t>
  </si>
  <si>
    <t>Business Combinations [Abstract]</t>
  </si>
  <si>
    <t>Acquisitions and Divestitures Acquisitions . In 2017, we acquired proved and unproved properties for approximately $29 million located in the Permian basin. In December 2017, we entered into an agreement to acquire certain producing properties and undeveloped acreage in Eagle Ford for approximately $245 million , subject to customary closing adjustments. As of December 31, 2017, we deposited $25 million related to the acquisition, which closed on January 31, 2018. In 2015, we acquired approximately 12,000 net acres adjacent to our existing Eagle Ford Shale acreage for approximately $111 million . Divestitures. In December 2017, we entered into an agreement to sell certain assets in the Altamont area for approximately $180 million , subject to customary closing adjustments. As of December 31, 2017, we received a deposit of $18 million related to the divestiture, which closed in February 2018. We classified the assets and liabilities associated with the assets to be sold, including $172 million in property, plant and equipment and $2 million in asset retirement obligations, as held for sale on our consolidated balance sheet as of December 31, 2017. In 2016, we completed the sale of our assets located in the Haynesville and Bossier shales for approximately $420 million (net cash proceeds of $388 million after customary adjustments). We recorded a gain on the sale of the Haynesville/Bossier assets of approximately $79 million in 2016.</t>
  </si>
  <si>
    <t>Impairment Charges</t>
  </si>
  <si>
    <t>Impairment Charges [Abstract]</t>
  </si>
  <si>
    <t>Impairment Charges We evaluate capitalized costs related to proved properties upon a triggering event (such as a significant continued decline in forward commodity prices) to determine if an impairment of such properties has occurred. Capitalized costs associated with unproved properties (e.g., leasehold acquisition costs associated with non-producing areas) are also assessed upon a triggering event for impairment based on estimated drilling plans and capital expenditures, which may also change relative to forward commodity prices and/or potential lease expirations. See Notes 1 and 7 for a further discussion of our oil and natural gas properties and related significant accounting policies. Proved Properties. During the year ended December 31, 2015, we recorded a non-cash impairment charge of approximately $4.0 billion of our proved properties in the Eagle Ford Shale reflecting a reduction in the net book value of the proved property in this area to its estimated fair value due primarily to a significant decline in estimated forward commodity prices. Unproved Properties. Generally, economic recovery of unproved reserves in non-producing or unproved areas is not yet supported by actual production or conclusive formation tests, but may be confirmed by continuing exploration and development activities. Our ability to retain our leases and thus recover our non-producing leasehold costs is dependent upon a number of factors including our levels of drilling activity, which may include drilling the acreage on our own behalf or jointly with partners, or our ability to modify or extend our leases. Should commodity prices not justify sufficient capital allocation to the continued development of properties where we have non-producing leasehold costs, we could incur impairment charges of our unproved property costs. During the year ended December 31, 2015, we recorded a non-cash impairment charge of $288 million of our unproved properties in the Permian basin based on reduced activity and not having a definitive agreement at that time to extend our Permian lease. In 2016, we amended our Consolidated Drilling and Development Unit Agreement with the University of Texas Land System in the Permian basin to provide flexibility to extend the time frame to hold our acreage by nearly four years to the end of 2021 (with a 10 -year option beyond 2021). The agreement also increased annual well completion requirements from six wells per year to 34 , 55 and 55 wells per year in 2016, 2017 and 2018, respectively. We fulfilled this requirement in 2016 and 2017. Commodity price declines may cause changes to our capital spending levels, production rates, levels of proved reserves and development plans, which may result in an additional impairments of the carrying value of our proved and/or unproved properties in the future.</t>
  </si>
  <si>
    <t>Income Taxes</t>
  </si>
  <si>
    <t>Income Tax Disclosure [Abstract]</t>
  </si>
  <si>
    <t>Income Taxes Pretax Income (Loss) and Income Tax (Expense) Benefit. The tables below show the pretax loss and the components of income tax benefit (expense) for the following periods: Year Ended December 31, 2017 2016 2015 (in millions) Pretax Loss $ (203 ) $ (26 ) $ (4,326 ) Components of Income Tax Benefit (Expense) Current Federal $ 9 $ — $ — State — (1 ) — 9 (1 ) — Deferred Federal $ — $ — $ 543 State — — 35 Total income tax benefit (expense) $ 9 $ (1 ) $ 578 Effective Tax Rate Reconciliation. Our income taxes included in net income differ from the amount computed by applying the statutory federal income tax rate of 35% for the following reasons: Year Ended December 31, 2017 2016 2015 (in millions) Income taxes at the statutory federal rate of 35% $ 71 $ 9 $ 1,514 Increase (decrease) State income taxes, net of federal income tax effect (1 ) 1 41 Change in enacted tax rate (409 ) — — Change in valuation allowance 341 (9 ) (975 ) Other 7 (2 ) (2 ) Income tax benefit (expense) $ 9 $ (1 ) $ 578 The effective tax rate for the year ended December 31, 2017 was 4.5% . Our effective tax rate differed from the statutory rate of 35% primarily due to recording a current income tax benefit and related receivable for the recovery of previously paid alternative minimum taxes based on a change in our tax depreciation elections, the change in our valuation allowance on our net deferred tax assets, and non-deductible compensation expenses. Changes in our deferred taxes from year to year are offset by changes to our related valuation allowance and thus have the effect of eliminating the impact of federal taxes on our income. In December 2017, Congress passed into law the Tax Cuts and Jobs Act (the Act) which lowered the federal corporate tax rate from 35% to 21% effective January 1, 2018. The passage of the Act had no effect on our financial statements since the $409 million provisional effect of adjusting the tax rate on all our deferred tax balances was offset by a corresponding adjustment to the valuation allowance on our net deferred assets. While there was no overall impact on our financial statements from the Act, we are still analyzing certain aspects of the Act which could potentially affect the measurement of these balances or potentially give rise to new deferred tax amounts. The effective tax rate for the year ended December 31, 2016 was (1.9)% . Our effective tax rate differed from the statutory rate of 35% as a result of the effects of state income taxes (net of federal income tax effects), non-deductible compensation, and adjustments to the valuation allowance on our net deferred tax assets, which offset a deferred income tax benefit by $9 million . The effective tax rate for the year ended December 31, 2015 was 13.4% , lower than the statutory rate of 35% as a result of recording a valuation allowance of $975 million against our deferred tax assets. Deferred Tax Assets and Liabilities. The following are the components of net deferred tax assets and liabilities: December 31, December 31, (in millions) Deferred tax assets Property, plant and equipment $ 50 $ 249 Net operating loss carryovers 554 692 U.S. tax credit carryovers — 10 Employee benefits 2 6 Financial derivatives 8 — Legal and other reserves 9 6 Asset retirement obligations 8 15 Transaction costs 13 19 Total deferred tax assets 644 997 Valuation allowance (644 ) (985 ) Net deferred tax assets — 12 Deferred tax liabilities Financial derivatives — 12 Total deferred tax liabilities — 12 Net deferred tax liabilities $ — $ — Unrecognized Tax Benefits. As of December 31, 2017 there were no unrecognized tax benefits as income taxes in our financial statements. We did not recognize any interest and penalties related to unrecognized tax benefits (classified as income taxes in our consolidated income statements) in 2017 , 2016 or 2015, nor do we have any accrued interest and penalties associated with income taxes in our consolidated balance sheets as of December 31, 2017 and December 31, 2016 . The Company's and certain subsidiaries' income tax years after 2013 remain open and subject to examination by both federal and state tax authorities. During the second quarter of 2017, the Internal Revenue Service concluded an examination of our subsidiary's 2013 U.S. tax return. Net Operating Loss and Tax Credit Carryovers. The table below presents the details of our federal and state net operating loss carryover periods as of December 31, 2017 (in millions): Expiration Period 2031 - 2037 U.S. federal net operating loss carryover $ 2,522 2026 - 2037 State net operating loss carryover $ 411 Utilization of $87 million of our federal net operating loss carryovers is subject to the limitations provided under Sections 382 of the Internal Revenue Code. While these limitations restrict the amount of carryovers we could potentially utilize in the next few years, it would not cause any carryovers to expire unused. In addition to our net operating loss carryovers, we also have capital loss carryovers of $23 million , which expire in 2018 unless we are unable to generate sufficient capital gains on the sale of assets by that time. There are no alternative minimum tax credits at December 31, 2017. Valuation Allowances. As of December 31, 2017 and 2016 , we have a valuation allowance on our deferred tax assets of $644 million and $985 million , respectively. These amounts are recorded based on our evaluation of whether it was more likely than not that our deferred tax assets would be realized. Our evaluations considered cumulative book losses, the reversal of existing temporary differences, the existence of taxable income in prior carryback years, tax planning strategies and future taxable income for each of our taxable jurisdictions.</t>
  </si>
  <si>
    <t>Earnings Per Share</t>
  </si>
  <si>
    <t>Earnings Per Share [Abstract]</t>
  </si>
  <si>
    <t>Earnings Per Share We exclude potentially dilutive securities from the determination of diluted earnings per share (as well as their related income statement impacts) when their impact on net income per common share is antidilutive. Potentially dilutive securities consist of our stock options, restricted stock, performance share unit awards and performance unit awards. For the years ended December 31, 2017, 2016 and 2015, we incurred net losses and accordingly excluded all potentially dilutive securities from the determination of diluted earnings per share as their impact on loss per common share was antidilutive.</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The following table presents the carrying amounts and estimated fair values of our financial instruments: December 31, 2017 December 31, 2016 Carrying Amount Fair Value Carrying Amount Fair Value (in millions) Short-term debt $ 21 $ 19 $ — $ — Long-term debt $ 4,072 $ 3,248 $ 3,856 $ 3,637 Derivative instruments $ 5 $ 5 $ 57 $ 57 For the years ended December 31, 2017 and 2016 , the carrying amount of cash and cash equivalents, accounts receivable and accounts payable represent fair value because of the short-term nature of these instruments. Our long-term debt obligations (see Note 8) have various terms, and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December 31, 2017 , we had derivatives contracts in the form of fixed price swaps and three-way collars on 14 MMBbls of oil in 2018. In addition to our oil derivatives, we had derivative contracts in the form of fixed price swaps and options on 33 TBtu of natural gas ( 26 TBtu in 2018 and 7 TBtu in 2019) and 92 MMGal of ethane and propane fixed price swaps in 2018. As of December 31, 2016 , we had derivative contracts for 16 MMBbls of oil, 36 TBtu on natural gas and 108 MMGal on ethane. In addition to the contracts above, we have derivative contracts related to locational basis differences on our oil and natural gas production. None of our derivative contracts are designated as accounting hedges. As of December 31, 2017 and 2016 , all derivative financial instruments were classified as Level 2. Our assessment of the level of an instrument can change over time based on the maturity or liquidity of the instrument, which can result in a change in the classification level of the financial instrument. The following table presents the fair value associated with our derivative financial instruments as of December 31, 2017 and 2016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current Impact of Netting Current Non-current (in millions) (in millions) December 31, 2017 Derivative instruments $ 33 $ (11 ) $ 18 $ 4 $ (28 ) $ 11 $ (17 ) $ — December 31, 2016 Derivative instruments $ 79 $ (17 ) $ 58 $ 4 $ (22 ) $ 17 $ (4 ) $ (1 ) For the years ended December 31, 2017 , 2016 and 2015 , we recorded a derivative gain of $41 million , derivative loss of $73 million and derivative gain of $667 million , respectively. Derivative gains and losses on our oil, natural gas and NGLs financial derivative instruments are recorded in operating revenues in our consolidated income statements. Credit Risk. We are subject to a risk of loss on our derivative instruments that could occur if our counterparties do not perform pursuant to the terms of their contractual obligations. We maintain credit policies with regard to our counterparties to minimize our overall credit risk. These policies require that we (i) evaluate potential counterparties’ financial condition to determine their credit worthiness; (ii) monitor our oil, natural gas and NGLs counterparties’ credit exposures; (iii) review significant counterparties' credit from physical and financial transactions on an ongoing basis; (iv) use contractual language that affords us netting or set off opportunities to mitigate risk; and (v) when appropriate, require counterparties to post cash collateral, parent guarantees or letters of credit to minimize credit risk. Our assets related to derivatives as of December 31, 2017 represent financial instruments from seven counterparties, all of which are lenders associated with our $1.4 billion Reserve-based Loan facility (RBL Facility) with an “investment grade” (minimum Standard &amp; Poor’s rating of BBB- or better) credit rating. Subject to the terms of our $1.4 billion RBL Facility, collateral or other securities are not exchanged in relation to derivatives activities with the parties in the RBL Facility. Other Fair Value Considerations. During the year ended December 31, 2015, we recorded a non-cash impairment charge on our proved properties in the Eagle Ford Shale. The estimate of fair value of our proved oil and natural gas properties used to determine the impairment represented a Level 3 fair value measurement. See Notes 1 and 3 for a further discussion of our impairment charges.</t>
  </si>
  <si>
    <t>Property, Plant and Equipment</t>
  </si>
  <si>
    <t>Oil and Gas Exploration and Production Industries Disclosures [Abstract]</t>
  </si>
  <si>
    <t>Property, Plant and Equipment Oil and Natural Gas Properties . As of December 31, 2017 and 2016 , we had approximately $4.4 billion and $4.5 billion , respectively, of total property, plant, and equipment, net of accumulated depreciation, depletion, and amortization on our balance sheet, substantially all of which relates to proved and unproved oil and natural gas properties. Our capitalized costs related to proved and unproved oil and natural gas properties by area for the periods ended December 31 were as follows: 2017 2016 (in millions) Proved Eagle Ford $ 3,219 $ 3,001 Permian 2,705 2,415 Altamont 1,542 1,624 Total Proved 7,466 7,040 Unproved Permian 66 94 Altamont — 60 Total Unproved 66 154 Less accumulated depletion 3,137 2,731 Net capitalized costs for oil and natural gas properties $ 4,395 $ 4,463 During 2017 , we transferred approximately $63 million from unproved properties to proved properties. During 2017 , 2016 and 2015 , we recorded $5 million , $2 million and $9 million , respectively, of amortization of unproved leasehold costs in exploration expense in our consolidated income statement. Suspended well costs were not material as of December 31, 2017 or December 31, 2016 .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and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December 31 on our consolidated balance sheet in other current and non-current liabilities and the changes in the net liability for the periods ended December 31 were as follows: 2017 2016 (in millions) Net asset retirement liability at January 1 $ 41 $ 38 Liabilities settled (2 ) (1 ) Accretion expense 3 3 Changes in estimate (5 ) 1 Liability reclassified as held for sale (2 ) — Net asset retirement liability at December 31 $ 35 $ 41 Capitalized Interest. Interest expense is reflected in our financial statements net of capitalized interest. We capitalize interest primarily on the costs associated with drilling and completing wells until production begins using a weighted average interest rate on our outstanding borrowings. Capitalized interest for the years ended December 31, 2017 , 2016 and 2015 , was approximately $4 million , $4 million and $14 million , respectively.</t>
  </si>
  <si>
    <t>Long Term Debt</t>
  </si>
  <si>
    <t>Debt Disclosure [Abstract]</t>
  </si>
  <si>
    <t>Long Term Debt Listed below are our debt obligations as of the periods presented: Interest Rate December 31, 2017 December 31, 2016 (in millions) RBL credit facility - due May 24, 2019 (1) Variable $ 595 $ 370 Senior secured term loans: Due May 24, 2018 (2) Variable 21 21 Due April 30, 2019 (3) Variable 8 8 Due June 30, 2021 (4) Variable — 580 Senior secured notes: Due November 29, 2024 8.00 % 500 500 Due February 15, 2025 8.00 % 1,000 — Senior unsecured notes: Due May 1, 2020 9.375 % 1,200 1,576 Due September 1, 2022 7.75 % 250 250 Due June 15, 2023 6.375 % 519 551 Total debt 4,093 3,856 Less short-term debt, net of debt issue costs of less than $1 million (21 ) — Total long-term debt 4,072 3,856 Less non-current portion of unamortized debt issue costs (50 ) (67 ) Total long-term debt, net $ 4,022 $ 3,789 (1) Carries interest at a specified margin over LIBOR of 2.50% to 3.50% , based on borrowing utilization. (2) Issued at 99% of par and carries interest at a specified margin over the LIBOR of 2.75% , with a minimum LIBOR floor of 0.75% . As of December 31, 2017 and 2016 , the effective interest rate of the term loan was 4.23% and 3.50% , respectively. (3) Carries interest at a specified margin over the LIBOR of 3.50% , with a minimum LIBOR floor of 1.00% . As of December 31, 2017 and 2016 , the effective interest rate for the term loan was 4.98% and 4.50% , respectively. (4) As of December 31, 2016, the effective interest rate for the term loan was 9.75% . In February 2017, we issued $1 billion of 8.00% senior secured notes which mature in 2025 and used the proceeds (less fees and expenses) to (i) repay in full our senior secured term loans due 2021, (ii) repurchase $250 million in aggregate principal amount of our 9.375% senior unsecured notes due 2020 and (iii) repay $111 million of the amounts outstanding under our RBL Facility. As a result of the issuance, our RBL Facility borrowing base was also reduced from $1.5 billion to $1.44 billion . In conjunction with these transactions, we recorded a loss on extinguishment of debt of approximately $53 million (including $30 million in non-cash expense related to eliminating associated unamortized debt issue costs and debt discounts). In 2017 and 2016, we also repurchased additional debt as follows: Year ended December 31, 2017 2016 (in millions) Debt repurchased - face value (1) 157 812 Cash paid 118 407 Gain on extinguishment of debt (2)(3) 37 393 (1) In 2017, repurchases were associated with 2020 and 2023 senior unsecured notes. In 2016, repurchases were associated with certain senior unsecured notes and term loans. (2) Includes $2 million and $12 million for the years ended December 31, 2017 and 2016, respectively, of non-cash expense related to eliminating associated unamortized debt issue costs. (3) For the years ended December 31, 2017 and 2016, we also recorded a loss on the extinguishment of debt of approximately $1 million and $9 million , respectively, primarily related to eliminating a portion of the unamortized debt issue costs due to the reduction of our RBL Facility borrowing base in May 2016. In January 2018, we completed an exchange of $954 million , $54 million and $139 million of the outstanding amount of our senior unsecured notes maturing in May 2020, September 2022 and June 2023, respectively, for new 9.375% senior secured notes maturing in 2024 with an aggregate principal amount of approximately $1,092 million . Unamortized Debt Issue Costs. As of December 31, 2017 and 2016 , we had total unamortized debt issue costs of $56 million and $77 million . Of these amounts $6 million and $10 million , respectively, are associated with our RBL Facility and $50 million and $67 million , respectively, are associated with our senior secured term loans and senior notes and reflected net in our debt balances. During 2017 , 2016 and 2015 , we amortized $14 million , $16 million and $18 million , respectively, of deferred financing costs into interest expense. Reserve-based Loan Facility. We have a $1.4 billion RBL Facility in place which allows us to borrow funds or issue letters of credit (LC's). The facility matures in May 2019. As of December 31, 2017 , we had $786 million of capacity remaining with approximately $19 million of LC's issued and approximately $595 million outstanding under the facility. Listed below is a further description of our credit facility as of December 31, 2017 : Credit Facility Maturity Interest Commitment fees $1.4 billion RBL May 24, 2019 LIBOR + 2.75% (1) 2.5% for LCs 0.375% commitment fee on unused capacity (1) Based on our December 31, 2017 borrowing level. Amounts outstanding under the $1.4 billion RBL Facility bear interest at specified margins over the LIBOR of between 2.50% and 3.50% for Eurodollar loans or at specified margins over the Alternative Base Rate ( ABR ) of between 1.50% and 2.50% for ABR loans. Such margins will fluctuate based on the utilization of the facility. The RBL Facility is collateralized by certain of our oil and natural gas properties and has a borrowing base subject to semi-annual redetermination. In October 2017, our RBL Facility borrowing base was affirmed at $1.4 billion . In January 2018, as a result of the debt exchange, the borrowing base was reduced from $1.4 billion to $1.36 billion . Our next redetermination date is in April 2018. Downward revisions of our oil and natural gas reserve volume and value due to declines in commodity prices, the impact of lower estimated capital spending in response to lower prices, performance revisions, or sales of assets or the incurrence of certain types of additional debt, among other items, could cause a reduction of our borrowing base in the future, and these reductions could be significant. Restrictive Provisions/Covenants. The availability of borrowings under our credit agreement and our ability to incur additional indebtedness is subject to various financial and non-financial covenants and restrictions. In conjunction with the redetermination of our RBL Facility in April 2017, we extended our first lien debt to EBITDAX covenant through March 31, 2019 and the ratio was reduced to 3.0 to 1.0 . As of December 31, 2017 , we were in compliance with our debt covenants, with a ratio of first lien debt to EBITDAX of 0.86 x. In April 2019, this financial covenant will revert to a requirement that our total net debt to EBITDAX ratio not exceed 4.5 to 1.0 . As of December 31, 2017, our ratio of total net debt to EBITDAX was 5.88 x. We are currently working to renew and extend the maturity of the facility as well as the required covenants thereunder. Under our debt agreements, we are limited in non-RBL Facility debt repurchases. As of December 31, 2017, the non-RBL Facility debt repurchases limit was approximately $885 million . On January 3, 2018 we entered into a new debt agreement with the new 2024 senior secured note holders that reduced the non-RBL Facility debt repurchases limit to $225 million subject to certain customary adjustments. This limitation does not apply to debt repurchases completed using proceeds from dispositions. Certain other covenants and restrictions, among other things, also limit or place certain conditions on our ability to incur or guarantee additional indebtedness; make any restricted payments or pay any dividends on equity interests or redeem, repurchase or retire equity interests or subordinated indebtedness; sell assets; make investments; create certain liens; prepay debt obligations; engage in transactions with affiliates; and enter into certain hedge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December 31, 2017 , we had approximately $5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in December 2017. At this time, we are unable to estimate the amount or range of possible loss, if any, on this matter. Indemnifications and Other Matters. We periodically enter into indemnification arrangements as part of the divestiture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As of December 31, 2017 , we had approximately $5 million accrued related to these indemnifications and other matters. Non-Income Tax Matters. We are under a number of examinations by taxing authorities related to non-income tax matters. As of December 31, 2017, we had approximately $42 million accrued (in other accrued liabilities in our consolidated balance sheet) in connection with ongoing examinations related to certain prior period non-income tax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related to climate change, air quality and other emissions, hydraulic fracturing regulations and waste handling, refer to Part I, Item 1A, "Risk Factors".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Lease Obligations We maintain operating leases in the ordinary course of our business activities. These leases include those for office space and various equipment. The terms of the agreements, the largest of which relates to our building lease, vary through 2025. Future minimum annual rental commitments under non-cancelable future operating lease commitments at December 31, 2017 , were as follows: Year Ending December 31, Operating Leases (in millions) 2018 $ 5 2019 5 2020 5 2021 5 Thereafter 22 Total $ 42 Rental expense for the years ended December 31, 2017 , 2016 and 2015 was $6 million , $13 million and $12 million , respectively. Other Commercial Commitments At December 31, 2017 , we have various commercial commitments totaling $336 million primarily related to commitments and contracts associated with volume and transportation, completion activities and seismic activities. Our annual obligations under these arrangements are $103 million in 2018 , $76 million in 2019 , $58 million in 2020 , $52 million in 2021 , and $47 million thereafter.</t>
  </si>
  <si>
    <t>Long-Term Incentive Compensation / 401(k) Retirement Plan</t>
  </si>
  <si>
    <t>Retirement Benefits [Abstract]</t>
  </si>
  <si>
    <t>Long-Term Incentive Compensation / Retirement 401(k) Plan</t>
  </si>
  <si>
    <t>Long-Term Incentive Compensation / 401(k) Retirement Plan Overview. Under our current stock-based compensation plans (the EP Energy Corporation 2014 Omnibus Incentive Plan and 2017 EP Energy Corporation Employment Inducement Plan), we may issue to our employees and non-employee directors various forms of long-term incentive (LTI) compensation including stock options, stock appreciation rights, restricted stock, restricted stock units, performance shares/units, incentive awards, cash awards, and other stock-based awards. We are authorized to grant awards of up to 36,832,525 shares of our common stock for awards under these plans, with 28,695,370 shares remaining available for issuance as of December 31, 2017 . In addition, in conjunction with the acquisition of certain of our subsidiaries by Apollo and other private equity investors in 2012 (the Acquisition), we issued Class B shares (formerly management incentive units intended to constitute profits interests) which become payable should certain liquidity events occur. No additional Class B shares are available for issuance. We record stock-based compensation expense as general and administrative expense over the requisite service period. For the years ended December 31, 2017 , 2016 and 2015 , we recognized pre-tax compensation expense related to our LTI programs, net of the impact of forfeitures of approximately $(19) million , $22 million and $21 million , respectively, and recorded an associated income tax benefit of $5 million , $9 million and $6 million for the years 2017 , 2016 and 2015 , respectively. As a result of a change in our management and certain other staff reductions and departures during 2017, we recorded a reduction of compensation expense of approximately $33 million related to the reversal of previously recognized compensation expense to reflect the forfeitures of these individual's LTI awards. Restricted stock. We grant shares of restricted common stock which carry voting and dividend rights and may not be sold or transferred until they are vested. The fair value of our restricted stock is determined on the date of grant and these shares generally vest in equal amounts over 3 years from the date of the grant. A summary of the changes in our non-vested restricted shares for the year ended December 31, 2017 is presented below: Number of Shares Weighted Average Grant Date Fair Value per Share Non-vested at December 31, 2016 6,326,788 $ 7.69 Granted 5,895,639 $ 3.92 Vested (2,355,507 ) $ 8.42 Forfeited (4,582,934 ) $ 5.86 Non-vested at December 31, 2017 5,283,986 $ 4.63 The total unrecognized compensation cost related to these arrangements at December 31, 2017 was approximately $17 million , which is expected to be recognized over a weighted average period of 2 years . Stock Options. In 2014, we granted stock options as compensation for future service at an exercise price equal to the closing share price of our stock on the grant date. No stock options were granted subsequent to 2014. Stock options granted have contractual terms of 10 years and vest in three tranches over a five -year period (with the first tranche vesting on the third anniversary of the grant date, the second tranche vesting on the fourth anniversary of the grant date and the third tranche vesting on the fifth anniversary thereof). We do not pay dividends on unexercised options. As of December 31, 2017 we had approximately 101,844 outstanding options with a weighted average exercise price of $19.82 per share and a weighted average remaining contractual term of 6.25 years . There were no options exercised during the year, and options outstanding had no intrinsic value as of December 31, 2017. Total compensation cost related to non-vested option awards not yet recognized at December 31, 2017 was less than $1 million , which is expected to be recognized over a weighted average period of 1 year . Class B Shares . At the time of the Acquisition in 2012, certain employees were awarded management incentive units (MIPs) intended to constitute profits interests. In 2013, these MIPs converted into Class B shares on a one-for-one basis. Any payout on Class B shares occurs based on the achievement of certain predetermined performance measures (e.g., certain liquidity events in which our private equity investors receive a return of at least one times their invested capital plus a stated return). The MIPs were issued at no cost to the employees and have value only to the extent the value of the Company increases. For accounting purposes, these awards were treated as compensatory equity awards at the date of grant. As of December 31, 2017 , we had unrecognized compensation expense of $3 million , which will only be recognized should the certain liquidity events described above occur and the right to such amounts become nonforfeitable. Performance Share Units. In November 2017, we granted 912,000 performance share units (PSUs) to certain members of EP Energy's management team. The PSUs represent a contractual right to receive one share of EP Energy’s common stock if certain conditions are met, and the number of PSUs actually earned, if any, will be based upon achievement of specified stock price goals over a four -year performance period (grant date thru October 2021). The PSUs vest over a six -year period; 80% ratably over the first four years and the final 20% on the sixth year with settlement dates over three years ; 20% in the fourth year, 20% in the fifth year and 60% in the sixth year. The PSUs will settle in shares of common stock if certain stock price hurdles are met, but such shares will remain subject to transfer restrictions through October 2024 unless certain conditions are satisfied. For accounting purposes, the PSUs are treated as an equity award with the expense recognized on an accelerated basis over the life of the award. The grant date fair value of these awards was approximately $12 million as determined by a Monte Carlo simulation utilizing multiple input variables that determine the probability of satisfying the market condition stipulated in the award. We estimated an expected volatility of approximately 86.77% based on life-to-date volatility of EP Energy’s common stock, which has been publicly traded for an amount of time less than the contractual term of the award. We estimated a risk free rate of 2.10% based on the yield, as of the valuation date, on zero coupon U.S. Treasury STRIPS (Separate Trading of Registered Interest and Principal of Securities) that have a term equal to the length of the period from the valuation date to the final vest date. The expected term of the award is 6 years . Total compensation cost related to our non-vested performance share units not yet recognized at December 31, 2017 was $11 million , which is expected to be recognized over a weighted average period of 3 years. Performance Unit Awards. We granted performance unit awards to certain members of EP Energy's management team. Performance units have a target value of $100 per unit; however, the ultimate value of each performance unit will range from zero to $200 depending on the level of total shareholder return (TSR) relative to that of EP Energy’s peer group of companies for the performance period. Performance units awarded in 2016 are subject to three separate performance periods starting on January 1, 2016 and ending on December 31, 2016, 2017 and 2018 and vest in three separate tranches over the requisite service period beginning on the grant date. Performance units awarded in 2017 are subject to one performance period starting on January 1, 2017 and ending on December 31, 2019 and "cliff" vest three years from the grant date. The awards may be settled in either stock or cash at the election of the Board of Directors. Had all performance unit awards vested on December 31, 2017 and been settled in stock, no shares would have been issued. For accounting purposes, the performance unit awards are treated as a liability award with the expense recognized on an accelerated basis over the life of the award and fair value remeasured at each reporting period. As of December 31, 2017 and 2016, we had approximately 18,317 and 78,900 awards outstanding, respectively. The fair value of these awards measured as of December 31, 2017 was less than $1 million for both the 2017 and 2016 awards determined using a Monte Carlo simulation. The following table summarizes the significant assumptions used to calculate the fair value of the performance unit awards as of December 31, 2017, which were granted in 2016 and 2017: 2016 Awards 2017 Awards Expected Term in Years 3.0 3.0 Expected Volatility (1) 64.93 % 100.03 % Expected Dividends — — Risk-Free Interest Rate (2) 1.76 % 1.89 % (1) Expected volatility assumption for performance unit awards is based on the historical stock price volatility equal to the remaining length of the performance period as of the valuation date. (2) The risk-free rate is based upon the yield on U.S. Treasury STRIPS over the expected term as of the grant date. Total compensation cost related to our non-vested performance unit awards not yet recognized at December 31, 2017 was less than $1 million , which is expected to be recognized over a weighted average period of 2 years. Other . In September 2013, we issued an additional 70,000 shares of Class B common stock to EPE Employee Holdings II, LLC (EPE Holdings II), a subsidiary. EPE Holdings II was formed to hold such shares and serve as an entity through which current and future employee incentive awards would be granted. Holders of the awards do not hold actual Class B common stock or equity in EPE Holdings II, but rather will have a right to receive proceeds paid to EPE Holdings II in respect of such shares which is conditional upon certain events (e.g., certain liquidity events in which our private equity invest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if any, on the Class B common stock. 401(k) Retirement Plan. We sponsor a tax-qualified defined contribution retirement plan for a broad-based group of employees. We make matching contributions (dollar for dollar up to 6% of eligible compensation) and non-elective employer contributions ( 5% of eligible compensation) to the plan, and individual employees are also eligible to contribute to the defined contribution plan. During 2017 , 2016 and 2015 , we contributed $7 million , $9 million and $10 million , respectively, of matching and non-elective employer contributions.</t>
  </si>
  <si>
    <t>Related Party Transactions</t>
  </si>
  <si>
    <t>Related Party Transactions [Abstract]</t>
  </si>
  <si>
    <t>Related Party Transactions Affiliate Payments. In November 2017, in connection with the release of members of the leadership team of a portfolio company of funds managed by Apollo Management, LLC (Apollo) affiliates to join the Company, the Company reimbursed that portfolio company approximately $4 million for money contributed to it by fund investors (other than Apollo). Joint Venture. In January 2017, we entered into a drilling joint venture with Wolfcamp Drillco Operating L.P. (the Investor), which is managed and controlled by an affiliate of Apollo Global Management LLC, to fund future oil and natural gas development in the Permian basin. Subsequently, Access Industries acquired an indirect minority ownership interest in the Investor, and therefore is also indirectly responsible for funding a portion of the Investor’s capital commitment. The Investor may fund approximately $450 million over the entire program ( 150 wells in two separate 75 well tranches), or approximately 60 percent of the estimated drilling, completion and equipping costs of the wells, in exchange for a 50 percent working interest in the joint venture wells. Once the Investor achieves a 12 percent internal rate of return on its invested capital in each tranche, its working interest will revert to 15 percent . We are the operator of the joint venture assets. The first wells under the joint venture began producing in January 2017, and for the year ended December 31, 2017 , we recovered approximately $214 million related to the capital costs of the joint venture wells from the Investor and have drilled and completed 58 wells. Affiliate Supply Agreement. For the years ended December 31, 2017 , 2016 and 2015 , we recorded approximately $1 million , $6 million and $67 million , respectively, in capital expenditures for amounts expended under supply agreements entered into with an affiliate of Apollo to provide certain fracturing materials used in our Eagle Ford drilling operations.</t>
  </si>
  <si>
    <t>Basis of Presentation and Significant Accounting Policies (Polices)</t>
  </si>
  <si>
    <t>Basis of Accounting</t>
  </si>
  <si>
    <t xml:space="preserve">Our consolidated financial statements are prepared in accordance with United States generally accepted accounting principles (U.S. GAAP) and include the accounts of all consolidated subsidiaries after the elimination of all significant intercompany accounts and transactions. </t>
  </si>
  <si>
    <t>Consolidation</t>
  </si>
  <si>
    <t xml:space="preserve">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t>
  </si>
  <si>
    <t>Segment Reporting</t>
  </si>
  <si>
    <t>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 xml:space="preserve">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Modified or full retrospective application of this standard is required upon adoption. We do not anticipate our adoption of this standard on January 1, 2018, utilizing the modified retrospective approach, will have a material impact on our financial statements, disclosure requirements, accounting policies, business processes and/or related controls. </t>
  </si>
  <si>
    <t>Use of Estimates</t>
  </si>
  <si>
    <t>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Our revenues are generated primarily through the physical sale of oil, natural gas and NGLs to third party customers at spot or market prices under both short and long-term contracts. We recognize revenue upon delivery and transfer of control of the product to the customer which occurs at the point in time which delivery and passage of title and risk of loss have occurred. Delivery and transfer of control vary depending on the product and delivery method but typically occurs at a pipeline or gathering line delivery point interconnect when delivered via pipeline or at the wellhead or tank battery to purchasers who transport the oil via truck. Revenue is measured and based upon index prices (WTI, LLS, Henry Hub and Mt. Belvieu) or refiners' posted prices at various delivery points across our producing basins. Realized prices received (not considering the effects of hedges) are generally less than the stated index price as a result of contractual deductions, differentials from the index to the delivery point, adjustments for time, and/or discounts for quality or grade. Revenue is recorded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7 , 2016 and 2015 , we had two customers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6).</t>
  </si>
  <si>
    <t>Cash and Cash Equivalents</t>
  </si>
  <si>
    <t>We consider short-term investments with an original maturity of less than three months to be cash equivalents.</t>
  </si>
  <si>
    <t>Allowance for Doubtful Accounts</t>
  </si>
  <si>
    <t>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t>
  </si>
  <si>
    <t>Property, Plant and Equipment (Other than Oil and Natural Gas Properties)</t>
  </si>
  <si>
    <t xml:space="preserve">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 </t>
  </si>
  <si>
    <t>Accounting for Asset Retirement Obligations</t>
  </si>
  <si>
    <t>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t>
  </si>
  <si>
    <t>Accounting for Long-Term Incentive Compensation</t>
  </si>
  <si>
    <t>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As a result of adopting ASU No. 2016-09, Improvements to Employee Share-Based Payment Accounting, as of January 1, 2017, we recorded a cumulative adjustment of approximately $1 million to the opening balance of retained earnings related to our election to begin accounting for forfeitures in compensation cost when they occur rather than estimating them over the service period. See Note 10 for further discussion of our long-term incentive compensation.</t>
  </si>
  <si>
    <t>Environmental Costs, Legal and Other Contingencies</t>
  </si>
  <si>
    <t>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t>
  </si>
  <si>
    <t>Income Tax</t>
  </si>
  <si>
    <t>We record current income taxes based on our estimates of current taxable income and provide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t>
  </si>
  <si>
    <t>Income Taxes (Tables)</t>
  </si>
  <si>
    <t>Pretax loss and the components of income tax benefit (expense)</t>
  </si>
  <si>
    <t>The tables below show the pretax loss and the components of income tax benefit (expense) for the following periods: Year Ended December 31, 2017 2016 2015 (in millions) Pretax Loss $ (203 ) $ (26 ) $ (4,326 ) Components of Income Tax Benefit (Expense) Current Federal $ 9 $ — $ — State — (1 ) — 9 (1 ) — Deferred Federal $ — $ — $ 543 State — — 35 Total income tax benefit (expense) $ 9 $ (1 ) $ 578</t>
  </si>
  <si>
    <t>Effective tax rate reconciliation</t>
  </si>
  <si>
    <t>Our income taxes included in net income differ from the amount computed by applying the statutory federal income tax rate of 35% for the following reasons: Year Ended December 31, 2017 2016 2015 (in millions) Income taxes at the statutory federal rate of 35% $ 71 $ 9 $ 1,514 Increase (decrease) State income taxes, net of federal income tax effect (1 ) 1 41 Change in enacted tax rate (409 ) — — Change in valuation allowance 341 (9 ) (975 ) Other 7 (2 ) (2 ) Income tax benefit (expense) $ 9 $ (1 ) $ 578</t>
  </si>
  <si>
    <t>Components of deferred tax assets and liabilities</t>
  </si>
  <si>
    <t>Deferred Tax Assets and Liabilities. The following are the components of net deferred tax assets and liabilities: December 31, December 31, (in millions) Deferred tax assets Property, plant and equipment $ 50 $ 249 Net operating loss carryovers 554 692 U.S. tax credit carryovers — 10 Employee benefits 2 6 Financial derivatives 8 — Legal and other reserves 9 6 Asset retirement obligations 8 15 Transaction costs 13 19 Total deferred tax assets 644 997 Valuation allowance (644 ) (985 ) Net deferred tax assets — 12 Deferred tax liabilities Financial derivatives — 12 Total deferred tax liabilities — 12 Net deferred tax liabilities $ — $ —</t>
  </si>
  <si>
    <t>Federal and state net operating loss carryover periods</t>
  </si>
  <si>
    <t>The table below presents the details of our federal and state net operating loss carryover periods as of December 31, 2017 (in millions): Expiration Period 2031 - 2037 U.S. federal net operating loss carryover $ 2,522 2026 - 2037 State net operating loss carryover $ 411</t>
  </si>
  <si>
    <t>Fair Value Measurements (Tables)</t>
  </si>
  <si>
    <t>Carrying amounts and estimated fair values of financial instruments</t>
  </si>
  <si>
    <t>The following table presents the carrying amounts and estimated fair values of our financial instruments: December 31, 2017 December 31, 2016 Carrying Amount Fair Value Carrying Amount Fair Value (in millions) Short-term debt $ 21 $ 19 $ — $ — Long-term debt $ 4,072 $ 3,248 $ 3,856 $ 3,637 Derivative instruments $ 5 $ 5 $ 57 $ 57</t>
  </si>
  <si>
    <t>Fair value associated with derivative financial instruments</t>
  </si>
  <si>
    <t>The following table presents the fair value associated with our derivative financial instruments as of December 31, 2017 and 2016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current Impact of Netting Current Non-current (in millions) (in millions) December 31, 2017 Derivative instruments $ 33 $ (11 ) $ 18 $ 4 $ (28 ) $ 11 $ (17 ) $ — December 31, 2016 Derivative instruments $ 79 $ (17 ) $ 58 $ 4 $ (22 ) $ 17 $ (4 ) $ (1 )</t>
  </si>
  <si>
    <t>Property, Plant and Equipment (Tables)</t>
  </si>
  <si>
    <t>Capitalized costs related to proved and unproved oil and natural gas properties by area</t>
  </si>
  <si>
    <t>Our capitalized costs related to proved and unproved oil and natural gas properties by area for the periods ended December 31 were as follows: 2017 2016 (in millions) Proved Eagle Ford $ 3,219 $ 3,001 Permian 2,705 2,415 Altamont 1,542 1,624 Total Proved 7,466 7,040 Unproved Permian 66 94 Altamont — 60 Total Unproved 66 154 Less accumulated depletion 3,137 2,731 Net capitalized costs for oil and natural gas properties $ 4,395 $ 4,463</t>
  </si>
  <si>
    <t>Changes in net asset retirement liability</t>
  </si>
  <si>
    <t>The net asset retirement liability as of December 31 on our consolidated balance sheet in other current and non-current liabilities and the changes in the net liability for the periods ended December 31 were as follows: 2017 2016 (in millions) Net asset retirement liability at January 1 $ 41 $ 38 Liabilities settled (2 ) (1 ) Accretion expense 3 3 Changes in estimate (5 ) 1 Liability reclassified as held for sale (2 ) — Net asset retirement liability at December 31 $ 35 $ 41</t>
  </si>
  <si>
    <t>Long Term Debt (Tables)</t>
  </si>
  <si>
    <t>Debt obligations</t>
  </si>
  <si>
    <t>Listed below are our debt obligations as of the periods presented: Interest Rate December 31, 2017 December 31, 2016 (in millions) RBL credit facility - due May 24, 2019 (1) Variable $ 595 $ 370 Senior secured term loans: Due May 24, 2018 (2) Variable 21 21 Due April 30, 2019 (3) Variable 8 8 Due June 30, 2021 (4) Variable — 580 Senior secured notes: Due November 29, 2024 8.00 % 500 500 Due February 15, 2025 8.00 % 1,000 — Senior unsecured notes: Due May 1, 2020 9.375 % 1,200 1,576 Due September 1, 2022 7.75 % 250 250 Due June 15, 2023 6.375 % 519 551 Total debt 4,093 3,856 Less short-term debt, net of debt issue costs of less than $1 million (21 ) — Total long-term debt 4,072 3,856 Less non-current portion of unamortized debt issue costs (50 ) (67 ) Total long-term debt, net $ 4,022 $ 3,789 (1) Carries interest at a specified margin over LIBOR of 2.50% to 3.50% , based on borrowing utilization. (2) Issued at 99% of par and carries interest at a specified margin over the LIBOR of 2.75% , with a minimum LIBOR floor of 0.75% . As of December 31, 2017 and 2016 , the effective interest rate of the term loan was 4.23% and 3.50% , respectively. (3) Carries interest at a specified margin over the LIBOR of 3.50% , with a minimum LIBOR floor of 1.00% . As of December 31, 2017 and 2016 , the effective interest rate for the term loan was 4.98% and 4.50% , respectively. (4) As of December 31, 2016, the effective interest rate for the term loan was 9.75% .</t>
  </si>
  <si>
    <t>Repurchases of debt</t>
  </si>
  <si>
    <t>In 2017 and 2016, we also repurchased additional debt as follows: Year ended December 31, 2017 2016 (in millions) Debt repurchased - face value (1) 157 812 Cash paid 118 407 Gain on extinguishment of debt (2)(3) 37 393 (1) In 2017, repurchases were associated with 2020 and 2023 senior unsecured notes. In 2016, repurchases were associated with certain senior unsecured notes and term loans. (2) Includes $2 million and $12 million for the years ended December 31, 2017 and 2016, respectively, of non-cash expense related to eliminating associated unamortized debt issue costs. (3) For the years ended December 31, 2017 and 2016, we also recorded a loss on the extinguishment of debt of approximately $1 million and $9 million , respectively, primarily related to eliminating a portion of the unamortized debt issue costs due to the reduction of our RBL Facility borrowing base in May 2016.</t>
  </si>
  <si>
    <t>Credit facility</t>
  </si>
  <si>
    <t>Listed below is a further description of our credit facility as of December 31, 2017 : Credit Facility Maturity Interest Commitment fees $1.4 billion RBL May 24, 2019 LIBOR + 2.75% (1) 2.5% for LCs 0.375% commitment fee on unused capacity (1) Based on our December 31, 2017 borrowing level. Amounts outstanding under the $1.4 billion RBL Facility bear interest at specified margins over the LIBOR of between 2.50% and 3.50% for Eurodollar loans or at specified margins over the Alternative Base Rate ( ABR ) of between 1.50% and 2.50% for ABR loans. Such margins will fluctuate based on the utilization of the facility.</t>
  </si>
  <si>
    <t>Commitments and Contingencies (Tables)</t>
  </si>
  <si>
    <t>Future minimum annual rental commitments under non-cancelable future operating lease commitments</t>
  </si>
  <si>
    <t>Future minimum annual rental commitments under non-cancelable future operating lease commitments at December 31, 2017 , were as follows: Year Ending December 31, Operating Leases (in millions) 2018 $ 5 2019 5 2020 5 2021 5 Thereafter 22 Total $ 42</t>
  </si>
  <si>
    <t>Long-Term Incentive Compensation / 401(k) Retirement Plan (Tables)</t>
  </si>
  <si>
    <t>Summary of changes in non-vested restricted shares</t>
  </si>
  <si>
    <t>A summary of the changes in our non-vested restricted shares for the year ended December 31, 2017 is presented below: Number of Shares Weighted Average Grant Date Fair Value per Share Non-vested at December 31, 2016 6,326,788 $ 7.69 Granted 5,895,639 $ 3.92 Vested (2,355,507 ) $ 8.42 Forfeited (4,582,934 ) $ 5.86 Non-vested at December 31, 2017 5,283,986 $ 4.63</t>
  </si>
  <si>
    <t>Summary of significant assumptions used to calculate fair value</t>
  </si>
  <si>
    <t xml:space="preserve">The following table summarizes the significant assumptions used to calculate the fair value of the performance unit awards as of December 31, 2017, which were granted in 2016 and 2017: 2016 Awards 2017 Awards Expected Term in Years 3.0 3.0 Expected Volatility (1) 64.93 % 100.03 % Expected Dividends — — Risk-Free Interest Rate (2) 1.76 % 1.89 % (1) Expected volatility assumption for performance unit awards is based on the historical stock price volatility equal to the remaining length of the performance period as of the valuation date. (2) The risk-free rate is based upon the yield on U.S. Treasury STRIPS over the expected term as of the grant date. </t>
  </si>
  <si>
    <t>Basis of Presentation and Significant Accounting Policies (Details)</t>
  </si>
  <si>
    <t>Dec. 31, 2017USD ($)segment</t>
  </si>
  <si>
    <t>Dec. 31, 2016USD ($)</t>
  </si>
  <si>
    <t>Basis Of Presentation And Summary Of Significant Accounting Policies [Line Items]</t>
  </si>
  <si>
    <t>Number of operating segments | segment</t>
  </si>
  <si>
    <t>Retained Earnings</t>
  </si>
  <si>
    <t>Retained Earnings | ASU 2016-09</t>
  </si>
  <si>
    <t>Minimum</t>
  </si>
  <si>
    <t>Estimated useful lives of the assets</t>
  </si>
  <si>
    <t>4 years</t>
  </si>
  <si>
    <t>Maximum</t>
  </si>
  <si>
    <t>15 years</t>
  </si>
  <si>
    <t>Acquisitions and Divestitures - Acquisitions (Details) $ in Millions</t>
  </si>
  <si>
    <t>Jan. 31, 2018USD ($)</t>
  </si>
  <si>
    <t>Dec. 31, 2017USD ($)</t>
  </si>
  <si>
    <t>Dec. 31, 2015USD ($)a</t>
  </si>
  <si>
    <t>Other Acquisitions and Divestitures [Line Items]</t>
  </si>
  <si>
    <t>Payments to acquire producing properties and undeveloped acreage</t>
  </si>
  <si>
    <t>Permian</t>
  </si>
  <si>
    <t>Eagle Ford</t>
  </si>
  <si>
    <t>Properties adjacent to Eagle Ford Shale</t>
  </si>
  <si>
    <t>Net acres acquired | a</t>
  </si>
  <si>
    <t>Subsequent Event | Eagle Ford</t>
  </si>
  <si>
    <t>Acquisitions and Divestitures - Divestitures (Details) - USD ($) $ in Millions</t>
  </si>
  <si>
    <t>Divestitures</t>
  </si>
  <si>
    <t>Proceeds from sale of assets</t>
  </si>
  <si>
    <t>Altamont</t>
  </si>
  <si>
    <t>Sale price of assets</t>
  </si>
  <si>
    <t>Deposit received related to divestiture</t>
  </si>
  <si>
    <t>Altamont | Held-for-Sale</t>
  </si>
  <si>
    <t>Property, plant, and equipment to be sold</t>
  </si>
  <si>
    <t>Asset retirement obligations to be disposed of in sale</t>
  </si>
  <si>
    <t>Haynesville and Bossier Shales | Disposed of by Sale</t>
  </si>
  <si>
    <t>Net cash proceeds from sale of assets</t>
  </si>
  <si>
    <t>Impairment Charges (Details) $ in Millions</t>
  </si>
  <si>
    <t>Dec. 31, 2018Well</t>
  </si>
  <si>
    <t>Dec. 31, 2017USD ($)Well</t>
  </si>
  <si>
    <t>Dec. 31, 2016USD ($)Well</t>
  </si>
  <si>
    <t>Dec. 31, 2015USD ($)Well</t>
  </si>
  <si>
    <t>Capitalized Costs Relating to Oil and Gas Producing Activities, by Geographic Area [Line Items]</t>
  </si>
  <si>
    <t>Non-cash impairment charges</t>
  </si>
  <si>
    <t>Number of annual required well completions | Well</t>
  </si>
  <si>
    <t>Forecast</t>
  </si>
  <si>
    <t>Length of extension to development agreement</t>
  </si>
  <si>
    <t>Length of additional extension option</t>
  </si>
  <si>
    <t>10 years</t>
  </si>
  <si>
    <t>Income Taxes - Pretax Loss and the Components of Income Tax Benefit (Expense) (Details) - USD ($) $ in Millions</t>
  </si>
  <si>
    <t>Pretax Loss</t>
  </si>
  <si>
    <t>Current</t>
  </si>
  <si>
    <t>Federal</t>
  </si>
  <si>
    <t>State</t>
  </si>
  <si>
    <t>Current income tax benefit (expense)</t>
  </si>
  <si>
    <t>Deferred</t>
  </si>
  <si>
    <t>Total income tax benefit (expense)</t>
  </si>
  <si>
    <t>Income Taxes - Narrative (Details) - USD ($)</t>
  </si>
  <si>
    <t>Statutory federal income tax rate</t>
  </si>
  <si>
    <t>35.00%</t>
  </si>
  <si>
    <t>Effective tax rate</t>
  </si>
  <si>
    <t>4.50%</t>
  </si>
  <si>
    <t>(1.90%)</t>
  </si>
  <si>
    <t>13.40%</t>
  </si>
  <si>
    <t>Provisional effect of the Tax Cuts and Jobs Act on deferred tax balances</t>
  </si>
  <si>
    <t>Adjustment to the valuation allowance on net deferred assets</t>
  </si>
  <si>
    <t>Unrecognized tax benefits</t>
  </si>
  <si>
    <t>Federal net operating loss carryover subject to limitations</t>
  </si>
  <si>
    <t>Capital loss carryovers</t>
  </si>
  <si>
    <t>Alternative minimum tax credits</t>
  </si>
  <si>
    <t>Valuation allowance on deferred tax assets</t>
  </si>
  <si>
    <t>Income Taxes - Effective Income Tax Rate Reconciliation (Details) - USD ($) $ in Millions</t>
  </si>
  <si>
    <t>Income taxes at the statutory federal rate of 35%</t>
  </si>
  <si>
    <t>Increase (decrease)</t>
  </si>
  <si>
    <t>State income taxes, net of federal income tax effect</t>
  </si>
  <si>
    <t>Change in enacted tax rate</t>
  </si>
  <si>
    <t>Change in valuation allowance</t>
  </si>
  <si>
    <t>- Components of Deferred Tax Assets and Liabilities (Details) - USD ($) $ in Millions</t>
  </si>
  <si>
    <t>Deferred tax assets</t>
  </si>
  <si>
    <t>Property, plant and equipment</t>
  </si>
  <si>
    <t>Net operating loss carryovers</t>
  </si>
  <si>
    <t>U.S. tax credit carryovers</t>
  </si>
  <si>
    <t>Employee benefits</t>
  </si>
  <si>
    <t>Legal and other reserves</t>
  </si>
  <si>
    <t>Transaction costs</t>
  </si>
  <si>
    <t>Total deferred tax assets</t>
  </si>
  <si>
    <t>Valuation allowance</t>
  </si>
  <si>
    <t>Net deferred tax assets</t>
  </si>
  <si>
    <t>Deferred tax liabilities</t>
  </si>
  <si>
    <t>Total deferred tax liabilities</t>
  </si>
  <si>
    <t>Net deferred tax liabilities</t>
  </si>
  <si>
    <t>- Federal and State Net Operating Loss Carryover Periods (Details) $ in Millions</t>
  </si>
  <si>
    <t>U.S. | 2031 - 2037</t>
  </si>
  <si>
    <t>Net operating loss carryforwards</t>
  </si>
  <si>
    <t>State | 2026 - 2037</t>
  </si>
  <si>
    <t>Fair Value Measurements - Carrying Amounts and Estimated Fair Values of Financial Instruments (Details) - USD ($) $ in Millions</t>
  </si>
  <si>
    <t>Short-term debt</t>
  </si>
  <si>
    <t>Long-term debt</t>
  </si>
  <si>
    <t>Carrying Amount</t>
  </si>
  <si>
    <t>Fair Value</t>
  </si>
  <si>
    <t>Fair Value Measurements - Narrative (Details) BTU in Thousands</t>
  </si>
  <si>
    <t>Dec. 31, 2017USD ($)BTUContractcounterpartygalMMBbls</t>
  </si>
  <si>
    <t>Dec. 31, 2016USD ($)BTUgalMMBbls</t>
  </si>
  <si>
    <t>Dec. 31, 2015USD ($)</t>
  </si>
  <si>
    <t>Oct. 31, 2017USD ($)</t>
  </si>
  <si>
    <t>Feb. 28, 2017USD ($)</t>
  </si>
  <si>
    <t>Jan. 31, 2017USD ($)</t>
  </si>
  <si>
    <t>Derivative [Line Items]</t>
  </si>
  <si>
    <t>Number of derivative contracts designated as accounting hedges | Contract</t>
  </si>
  <si>
    <t>Gain (loss) on derivative instruments | $</t>
  </si>
  <si>
    <t>Number of counterparties | counterparty</t>
  </si>
  <si>
    <t>RBL Facility</t>
  </si>
  <si>
    <t>Borrowing capacity | $</t>
  </si>
  <si>
    <t>Derivatives not designated as accounting hedges | Oil derivatives</t>
  </si>
  <si>
    <t>Volume notional amount | MMBbls</t>
  </si>
  <si>
    <t>Derivatives not designated as accounting hedges | Natural gas derivatives</t>
  </si>
  <si>
    <t>Energy notional amount</t>
  </si>
  <si>
    <t>Derivatives not designated as accounting hedges | Propane derivatives</t>
  </si>
  <si>
    <t>Volume notional amount | gal</t>
  </si>
  <si>
    <t>2018 | Derivatives not designated as accounting hedges | Oil derivatives</t>
  </si>
  <si>
    <t>2018 | Derivatives not designated as accounting hedges | Natural gas derivatives</t>
  </si>
  <si>
    <t>2018 | Derivatives not designated as accounting hedges | Propane derivatives</t>
  </si>
  <si>
    <t>2019 | Derivatives not designated as accounting hedges | Natural gas derivatives</t>
  </si>
  <si>
    <t>Fair Value Measurements - Fair Value Associated With Derivative Financial Instruments (Details) - Level 2 - USD ($) $ in Millions</t>
  </si>
  <si>
    <t>Derivative Assets</t>
  </si>
  <si>
    <t>Gross Fair Value</t>
  </si>
  <si>
    <t>Impact of Netting</t>
  </si>
  <si>
    <t>Derivative Liabilities</t>
  </si>
  <si>
    <t>Current Assets</t>
  </si>
  <si>
    <t>Derivatives instruments</t>
  </si>
  <si>
    <t>Non-current Assets</t>
  </si>
  <si>
    <t>Current Liabilities</t>
  </si>
  <si>
    <t>Non-current Liabilities</t>
  </si>
  <si>
    <t>Property, Plant and Equipment - Narrative (Details) - USD ($) $ in Millions</t>
  </si>
  <si>
    <t>Property, plant and equipment, net of accumulated depreciation, depletion, and amortization</t>
  </si>
  <si>
    <t>Transfer to (from) unproved properties to proved properties</t>
  </si>
  <si>
    <t>Amortization of unproved leasehold costs</t>
  </si>
  <si>
    <t>Asset Retirement Obligations</t>
  </si>
  <si>
    <t>Projected inflation rate</t>
  </si>
  <si>
    <t>2.50%</t>
  </si>
  <si>
    <t>Capitalized Interest</t>
  </si>
  <si>
    <t>Capitalized interest</t>
  </si>
  <si>
    <t>Credit-adjusted risk-free rate</t>
  </si>
  <si>
    <t>7.00%</t>
  </si>
  <si>
    <t>9.00%</t>
  </si>
  <si>
    <t>Property, Plant and Equipment - Capitalized Costs Related to Proved and Unproved Oil and Natural Gas Properties by Area (Details) - USD ($) $ in Millions</t>
  </si>
  <si>
    <t>Property, Plant and Equipment [Line Items]</t>
  </si>
  <si>
    <t>Proved</t>
  </si>
  <si>
    <t>Unproved</t>
  </si>
  <si>
    <t>Less accumulated depletion</t>
  </si>
  <si>
    <t>Net capitalized costs for oil and natural gas properties</t>
  </si>
  <si>
    <t>Property, Plant and Equipment - Changes in Net Asset Retirement Liability (Details) - USD ($) $ in Millions</t>
  </si>
  <si>
    <t>Net asset retirement liability at January 1</t>
  </si>
  <si>
    <t>Liabilities settled</t>
  </si>
  <si>
    <t>Accretion expense</t>
  </si>
  <si>
    <t>Changes in estimate</t>
  </si>
  <si>
    <t>Liability reclassified as held for sale</t>
  </si>
  <si>
    <t>Net asset retirement liability at December 31</t>
  </si>
  <si>
    <t>Long Term Debt - Debt Obligations (Details) - USD ($) $ in Millions</t>
  </si>
  <si>
    <t>Feb. 28, 2017</t>
  </si>
  <si>
    <t>Debt Instrument [Line Items]</t>
  </si>
  <si>
    <t>Debt</t>
  </si>
  <si>
    <t>Less short-term debt, net of debt issue costs of less than $1 million</t>
  </si>
  <si>
    <t>Debt issue costs, short term debt</t>
  </si>
  <si>
    <t>Total long-term debt</t>
  </si>
  <si>
    <t>Less non-current portion of unamortized debt issue costs</t>
  </si>
  <si>
    <t>Total long-term debt, net</t>
  </si>
  <si>
    <t>RBL Credit Facility due May 24, 2019</t>
  </si>
  <si>
    <t>RBL Credit Facility due May 24, 2019 | LIBOR</t>
  </si>
  <si>
    <t>Reference rate for variable interest rate</t>
  </si>
  <si>
    <t>LIBOR</t>
  </si>
  <si>
    <t>Specified margin on reference rate</t>
  </si>
  <si>
    <t>2.75%</t>
  </si>
  <si>
    <t>RBL Credit Facility due May 24, 2019 | LIBOR | Minimum</t>
  </si>
  <si>
    <t>RBL Credit Facility due May 24, 2019 | LIBOR | Maximum</t>
  </si>
  <si>
    <t>3.50%</t>
  </si>
  <si>
    <t>Senior Secured Term Loans due May 24, 2018</t>
  </si>
  <si>
    <t>Debt instrument issuance as a percentage of par value</t>
  </si>
  <si>
    <t>99.00%</t>
  </si>
  <si>
    <t>Effective interest rate</t>
  </si>
  <si>
    <t>4.23%</t>
  </si>
  <si>
    <t>Senior Secured Term Loans due May 24, 2018 | LIBOR</t>
  </si>
  <si>
    <t>Floor on variable rate</t>
  </si>
  <si>
    <t>Senior Secured Term Loans due May 24, 2018 | LIBOR | Minimum</t>
  </si>
  <si>
    <t>0.75%</t>
  </si>
  <si>
    <t>Senior Secured Term Loans due April 30, 2019</t>
  </si>
  <si>
    <t>4.98%</t>
  </si>
  <si>
    <t>Senior Secured Term Loans due April 30, 2019 | LIBOR</t>
  </si>
  <si>
    <t>Senior Secured Term Loans due April 30, 2019 | LIBOR | Minimum</t>
  </si>
  <si>
    <t>1.00%</t>
  </si>
  <si>
    <t>Senior Secured Term Loans due June 30, 2021</t>
  </si>
  <si>
    <t>9.75%</t>
  </si>
  <si>
    <t>Senior Secured Notes due November 29, 2024</t>
  </si>
  <si>
    <t>Interest Rate</t>
  </si>
  <si>
    <t>8.00%</t>
  </si>
  <si>
    <t>Senior Secured Notes due February 15, 2025</t>
  </si>
  <si>
    <t>Senior Unsecured Notes due May 1, 2020</t>
  </si>
  <si>
    <t>9.375%</t>
  </si>
  <si>
    <t>Senior Unsecured Notes due September 1, 2022</t>
  </si>
  <si>
    <t>7.75%</t>
  </si>
  <si>
    <t>Senior Unsecured Notes due June 15, 2023</t>
  </si>
  <si>
    <t>6.375%</t>
  </si>
  <si>
    <t>Long Term Debt - Narrative (Details)</t>
  </si>
  <si>
    <t>1 Months Ended</t>
  </si>
  <si>
    <t>Apr. 30, 2017</t>
  </si>
  <si>
    <t>Jan. 03, 2018USD ($)</t>
  </si>
  <si>
    <t>Debt outstanding</t>
  </si>
  <si>
    <t>Gain (loss) on extinguishment of debt</t>
  </si>
  <si>
    <t>Non-cash expense related to amortization of debt issue costs</t>
  </si>
  <si>
    <t>Unamortized debt issue costs</t>
  </si>
  <si>
    <t>Amortization of deferred financing costs</t>
  </si>
  <si>
    <t>First lien debt to EBITDAX ratio</t>
  </si>
  <si>
    <t>Net debt to EBITDAX</t>
  </si>
  <si>
    <t>Debt repurchase limit</t>
  </si>
  <si>
    <t>Subsequent Event</t>
  </si>
  <si>
    <t>Senior Secured Notes due 2025</t>
  </si>
  <si>
    <t>Principal amount issued</t>
  </si>
  <si>
    <t>Stated interest rate</t>
  </si>
  <si>
    <t>Senior Unsecured Notes due 2020</t>
  </si>
  <si>
    <t>Repurchase of aggregate principal amount</t>
  </si>
  <si>
    <t>Senior Unsecured Notes due 2020 | Subsequent Event</t>
  </si>
  <si>
    <t>Senior Unsecured Notes due 2022</t>
  </si>
  <si>
    <t>Senior Unsecured Notes due 2022 | Subsequent Event</t>
  </si>
  <si>
    <t>Senior Unsecured Notes due 2023</t>
  </si>
  <si>
    <t>Senior Unsecured Notes due 2023 | Subsequent Event</t>
  </si>
  <si>
    <t>Senior Secured Notes due 2024 | Subsequent Event</t>
  </si>
  <si>
    <t>Repayments of amounts outstanding under lines of credit</t>
  </si>
  <si>
    <t>Borrowing capacity</t>
  </si>
  <si>
    <t>Remaining capacity</t>
  </si>
  <si>
    <t>Letters of credit outstanding</t>
  </si>
  <si>
    <t>RBL Facility | Subsequent Event</t>
  </si>
  <si>
    <t>Senior Secured Term Loans and Senior Notes</t>
  </si>
  <si>
    <t>Long Term Debt - Repurchases of Debt (Details) - USD ($) $ in Millions</t>
  </si>
  <si>
    <t>2020 and 2023 Senior Unsecured Notes</t>
  </si>
  <si>
    <t>Debt repurchased - face value</t>
  </si>
  <si>
    <t>Cash paid</t>
  </si>
  <si>
    <t>Senior Unsecured Notes and Term Loans</t>
  </si>
  <si>
    <t>Long Term Debt - Credit Facility (Details) - RBL Credit Facility due May 24, 2019 - USD ($)</t>
  </si>
  <si>
    <t>Oct. 31, 2017</t>
  </si>
  <si>
    <t>Jan. 31, 2017</t>
  </si>
  <si>
    <t>Line of Credit Facility [Line Items]</t>
  </si>
  <si>
    <t>Interest rate</t>
  </si>
  <si>
    <t>Commitment fee percentage</t>
  </si>
  <si>
    <t>0.375%</t>
  </si>
  <si>
    <t>LIBOR | Minimum</t>
  </si>
  <si>
    <t>LIBOR | Maximum</t>
  </si>
  <si>
    <t>ABR | Minimum</t>
  </si>
  <si>
    <t>ABR</t>
  </si>
  <si>
    <t>1.50%</t>
  </si>
  <si>
    <t>ABR | Maximum</t>
  </si>
  <si>
    <t>Commitments and Contingencies - Narrative (Details) - USD ($) $ in Millions</t>
  </si>
  <si>
    <t>Mar. 03, 2014</t>
  </si>
  <si>
    <t>Legal Matters</t>
  </si>
  <si>
    <t>Transfer fee sought by plaintiff</t>
  </si>
  <si>
    <t>Rental expense</t>
  </si>
  <si>
    <t>Total other commercial commitments</t>
  </si>
  <si>
    <t>Other commercial commitments, 2018</t>
  </si>
  <si>
    <t>Other commercial commitments, 2019</t>
  </si>
  <si>
    <t>Other commercial commitments, 2020</t>
  </si>
  <si>
    <t>Other commercial commitments, thereafter</t>
  </si>
  <si>
    <t>Amount accrued</t>
  </si>
  <si>
    <t>Indemnification and Other Matters</t>
  </si>
  <si>
    <t>Sales and Use Tax Adjustment [Member]</t>
  </si>
  <si>
    <t>Accrual for taxes other than income taxes</t>
  </si>
  <si>
    <t>Commitments and Contingencies - Future Minimum Annual Rental Commitments Under Non-Cancelable Future Operating Lease Commitments (Details) $ in Millions</t>
  </si>
  <si>
    <t>Annual minimum lease payments under non-cancelable future operating lease commitments</t>
  </si>
  <si>
    <t>Thereafter</t>
  </si>
  <si>
    <t>Long-Term Incentive Compensation / 401(k) Retirement Plan - Overview (Details) - USD ($) $ in Millions</t>
  </si>
  <si>
    <t>Share-based Compensation Arrangement by Share-based Payment Award [Line Items]</t>
  </si>
  <si>
    <t>Authorized number of awards to grant (in shares)</t>
  </si>
  <si>
    <t>Shares remaining for issuance</t>
  </si>
  <si>
    <t>Compensation expense recorded</t>
  </si>
  <si>
    <t>Income tax benefit</t>
  </si>
  <si>
    <t>Reduction of compensation expense due to forfeitures</t>
  </si>
  <si>
    <t>Additional shares of common stock available for issuance</t>
  </si>
  <si>
    <t>EP Energy Corporation</t>
  </si>
  <si>
    <t>Long-Term Incentive Compensation / 401(k) Retirement Plan - Restricted Stock (Details) - Restricted Stock $ in Millions</t>
  </si>
  <si>
    <t>Vesting period</t>
  </si>
  <si>
    <t>3 years</t>
  </si>
  <si>
    <t>Unrecognized compensation cost</t>
  </si>
  <si>
    <t>Recognition period of fair value as compensation cost</t>
  </si>
  <si>
    <t>2 years</t>
  </si>
  <si>
    <t>Long-Term Incentive Compensation / 401(k) Retirement Plan - Summary of Changes in Non-Vested Restricted Shares (Details) - Restricted Stock</t>
  </si>
  <si>
    <t>Dec. 31, 2017$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Long-Term Incentive Compensation / 401(k) Retirement Plan - Stock Options (Details) - Stock Options</t>
  </si>
  <si>
    <t>Dec. 31, 2017USD ($)tranche$ / sharesshares</t>
  </si>
  <si>
    <t>Contractual term</t>
  </si>
  <si>
    <t>Number of tranches | tranche</t>
  </si>
  <si>
    <t>5 years</t>
  </si>
  <si>
    <t>Options outstanding (in shares) | shares</t>
  </si>
  <si>
    <t>Weighted average exercise price of options outstanding (in dollars per share) | $ / shares</t>
  </si>
  <si>
    <t>Weighted average remaining contractual term</t>
  </si>
  <si>
    <t>6 years 3 months</t>
  </si>
  <si>
    <t>Options exercised (in shares) | shares</t>
  </si>
  <si>
    <t>Intrinsic value of options outstanding | $</t>
  </si>
  <si>
    <t>Unrecognized compensation cost | $</t>
  </si>
  <si>
    <t>1 year</t>
  </si>
  <si>
    <t>Long-Term Incentive Compensation / 401(k) Retirement Plan - Class B Shares (Details) - MIPs</t>
  </si>
  <si>
    <t>Issuance cost</t>
  </si>
  <si>
    <t>Long-Term Incentive Compensation / 401(k) Retirement Plan - Performance Share Units (Details) - Performance Share Units $ in Millions</t>
  </si>
  <si>
    <t>Nov. 30, 2017USD ($)shares</t>
  </si>
  <si>
    <t>Awards granted (in shares) | shares</t>
  </si>
  <si>
    <t>Performance period</t>
  </si>
  <si>
    <t>6 years</t>
  </si>
  <si>
    <t>Grant date fair value of awards | $</t>
  </si>
  <si>
    <t>Expected volatility rate</t>
  </si>
  <si>
    <t>86.77%</t>
  </si>
  <si>
    <t>Risk-free interest rate</t>
  </si>
  <si>
    <t>2.10%</t>
  </si>
  <si>
    <t>Expected term</t>
  </si>
  <si>
    <t>Vested over first four years</t>
  </si>
  <si>
    <t>Vesting rate</t>
  </si>
  <si>
    <t>80.00%</t>
  </si>
  <si>
    <t>Vested in the sixth year</t>
  </si>
  <si>
    <t>20.00%</t>
  </si>
  <si>
    <t>Settled in fourth year</t>
  </si>
  <si>
    <t>Settlement rate</t>
  </si>
  <si>
    <t>Settled in fifth year</t>
  </si>
  <si>
    <t>Settled in sixth year</t>
  </si>
  <si>
    <t>Long-Term Incentive Compensation / 401(k) Retirement Plan - Performance Unit Awards (Details) - Performance Unit Awards - USD ($)</t>
  </si>
  <si>
    <t>Target value per unit</t>
  </si>
  <si>
    <t>Minimum ultimate value of performance units</t>
  </si>
  <si>
    <t>Maximum ultimate value of performance units</t>
  </si>
  <si>
    <t>Adjustment to weighted average diluted shares outstanding</t>
  </si>
  <si>
    <t>Awards outstanding (in shares)</t>
  </si>
  <si>
    <t>Fair value of awards</t>
  </si>
  <si>
    <t>2017 Awards</t>
  </si>
  <si>
    <t>Compensation cost</t>
  </si>
  <si>
    <t>2016 Awards</t>
  </si>
  <si>
    <t>Long-Term Incentive Compensation / 401(k) Retirement Plan - Summary of Significant Assumptions Used to Calculate Fair Value (Details) - Performance Unit Awards</t>
  </si>
  <si>
    <t>Assumptions used for estimating weighted-average grant-date fair value of stock options</t>
  </si>
  <si>
    <t>Expected Term in Years</t>
  </si>
  <si>
    <t>Expected Volatility</t>
  </si>
  <si>
    <t>64.93%</t>
  </si>
  <si>
    <t>Expected Dividends</t>
  </si>
  <si>
    <t>0.00%</t>
  </si>
  <si>
    <t>Risk-Free Interest Rate</t>
  </si>
  <si>
    <t>1.76%</t>
  </si>
  <si>
    <t>100.03%</t>
  </si>
  <si>
    <t>1.89%</t>
  </si>
  <si>
    <t>Long-Term Incentive Compensation / 401(k) Retirement Plan - Other (Details) - USD ($)</t>
  </si>
  <si>
    <t>Sep. 30, 2013</t>
  </si>
  <si>
    <t>EPE Holdings II</t>
  </si>
  <si>
    <t>Additional stock issued (in shares)</t>
  </si>
  <si>
    <t>Compensation expense that will occur until those events that give rise to payout become probable</t>
  </si>
  <si>
    <t>Long-Term Incentive Compensation / 401(k) Retirement Plan - 401(k) Retirement Plan (Details) - USD ($) $ in Millions</t>
  </si>
  <si>
    <t>Maximum matching contributions as a percentage of eligible compensation</t>
  </si>
  <si>
    <t>6.00%</t>
  </si>
  <si>
    <t>Non-elective employer contributions as a percentage of eligible compensation</t>
  </si>
  <si>
    <t>5.00%</t>
  </si>
  <si>
    <t>Matching and non-elective employer contributions by employer</t>
  </si>
  <si>
    <t>Related Party Transactions (Details) $ in Millions</t>
  </si>
  <si>
    <t>Nov. 30, 2017USD ($)</t>
  </si>
  <si>
    <t>Jan. 31, 2017Well</t>
  </si>
  <si>
    <t>Jan. 24, 2017</t>
  </si>
  <si>
    <t>Related party transactions</t>
  </si>
  <si>
    <t>Reimbursement to affiliate entity</t>
  </si>
  <si>
    <t>Capital funding from investor</t>
  </si>
  <si>
    <t>Number of wells required to be drilled | Well</t>
  </si>
  <si>
    <t>Number of well tranches | Well</t>
  </si>
  <si>
    <t>Number of wells in each tranche | Well</t>
  </si>
  <si>
    <t>Percent of estimated drilling, completion, and equipping costs of wells contributed by investor</t>
  </si>
  <si>
    <t>60.00%</t>
  </si>
  <si>
    <t>Working interest in joint venture wells</t>
  </si>
  <si>
    <t>50.00%</t>
  </si>
  <si>
    <t>Internal rate of return on invested capital in each tranche</t>
  </si>
  <si>
    <t>12.00%</t>
  </si>
  <si>
    <t>Working interest</t>
  </si>
  <si>
    <t>15.00%</t>
  </si>
  <si>
    <t>Recovery of capital costs</t>
  </si>
  <si>
    <t>Number of wells drilled and completed | Well</t>
  </si>
  <si>
    <t>Capital expenditures</t>
  </si>
  <si>
    <t>Affiliate Supply Agre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8495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B13" s="4" t="n">
        <v>2017</v>
      </c>
    </row>
    <row r="14" spans="1:4">
      <c r="A14" s="3" t="s">
        <v>24</v>
      </c>
      <c r="B14" s="3" t="s">
        <v>25</v>
      </c>
    </row>
    <row r="15" spans="1:4">
      <c r="A15" s="3" t="s">
        <v>26</v>
      </c>
      <c r="D15" s="5" t="n">
        <v>146818078</v>
      </c>
    </row>
    <row r="16" spans="1:4">
      <c r="A16" s="3" t="s">
        <v>27</v>
      </c>
    </row>
    <row r="17" spans="1:4">
      <c r="A17" s="3" t="s">
        <v>28</v>
      </c>
      <c r="C17" s="4" t="n">
        <v>251349018</v>
      </c>
    </row>
    <row r="18" spans="1:4">
      <c r="A18" s="3" t="s">
        <v>29</v>
      </c>
    </row>
    <row r="19" spans="1:4">
      <c r="A19" s="3" t="s">
        <v>28</v>
      </c>
      <c r="C19" s="4" t="n">
        <v>296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71</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row r="9" spans="1:2">
      <c r="A9" s="3" t="s">
        <v>215</v>
      </c>
      <c r="B9" s="3" t="s">
        <v>216</v>
      </c>
    </row>
    <row r="10" spans="1:2">
      <c r="A10" s="3" t="s">
        <v>217</v>
      </c>
      <c r="B10" s="3" t="s">
        <v>218</v>
      </c>
    </row>
    <row r="11" spans="1:2">
      <c r="A11" s="3" t="s">
        <v>219</v>
      </c>
      <c r="B11" s="3" t="s">
        <v>220</v>
      </c>
    </row>
    <row r="12" spans="1:2">
      <c r="A12" s="3" t="s">
        <v>221</v>
      </c>
      <c r="B12" s="3" t="s">
        <v>222</v>
      </c>
    </row>
    <row r="13" spans="1:2">
      <c r="A13" s="3" t="s">
        <v>223</v>
      </c>
      <c r="B13" s="3" t="s">
        <v>224</v>
      </c>
    </row>
    <row r="14" spans="1:2">
      <c r="A14" s="3" t="s">
        <v>225</v>
      </c>
      <c r="B14" s="3" t="s">
        <v>226</v>
      </c>
    </row>
    <row r="15" spans="1:2">
      <c r="A15" s="3" t="s">
        <v>227</v>
      </c>
      <c r="B15" s="3" t="s">
        <v>228</v>
      </c>
    </row>
    <row r="16" spans="1:2">
      <c r="A16" s="3" t="s">
        <v>229</v>
      </c>
      <c r="B16" s="3" t="s">
        <v>230</v>
      </c>
    </row>
    <row r="17" spans="1:2">
      <c r="A17" s="3" t="s">
        <v>231</v>
      </c>
      <c r="B17" s="3" t="s">
        <v>232</v>
      </c>
    </row>
    <row r="18" spans="1:2">
      <c r="A18" s="3" t="s">
        <v>233</v>
      </c>
      <c r="B18"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6" t="s">
        <v>180</v>
      </c>
    </row>
    <row r="4" spans="1:2">
      <c r="A4" s="3" t="s">
        <v>236</v>
      </c>
      <c r="B4" s="3" t="s">
        <v>237</v>
      </c>
    </row>
    <row r="5" spans="1:2">
      <c r="A5" s="3" t="s">
        <v>238</v>
      </c>
      <c r="B5" s="3" t="s">
        <v>239</v>
      </c>
    </row>
    <row r="6" spans="1:2">
      <c r="A6" s="3" t="s">
        <v>240</v>
      </c>
      <c r="B6" s="3" t="s">
        <v>241</v>
      </c>
    </row>
    <row r="7" spans="1:2">
      <c r="A7" s="3" t="s">
        <v>242</v>
      </c>
      <c r="B7"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5" t="n">
        <v>812</v>
      </c>
      <c r="C4" s="5" t="n">
        <v>653</v>
      </c>
      <c r="D4" s="5" t="n">
        <v>981</v>
      </c>
    </row>
    <row r="5" spans="1:4">
      <c r="A5" s="3" t="s">
        <v>35</v>
      </c>
      <c r="B5" s="4" t="n">
        <v>110</v>
      </c>
      <c r="C5" s="4" t="n">
        <v>122</v>
      </c>
      <c r="D5" s="4" t="n">
        <v>200</v>
      </c>
    </row>
    <row r="6" spans="1:4">
      <c r="A6" s="3" t="s">
        <v>36</v>
      </c>
      <c r="B6" s="4" t="n">
        <v>103</v>
      </c>
      <c r="C6" s="4" t="n">
        <v>65</v>
      </c>
      <c r="D6" s="4" t="n">
        <v>60</v>
      </c>
    </row>
    <row r="7" spans="1:4">
      <c r="A7" s="3" t="s">
        <v>37</v>
      </c>
      <c r="B7" s="4" t="n">
        <v>41</v>
      </c>
      <c r="C7" s="4" t="n">
        <v>-73</v>
      </c>
      <c r="D7" s="4" t="n">
        <v>667</v>
      </c>
    </row>
    <row r="8" spans="1:4">
      <c r="A8" s="3" t="s">
        <v>38</v>
      </c>
      <c r="B8" s="4" t="n">
        <v>1066</v>
      </c>
      <c r="C8" s="4" t="n">
        <v>767</v>
      </c>
      <c r="D8" s="4" t="n">
        <v>1908</v>
      </c>
    </row>
    <row r="9" spans="1:4">
      <c r="A9" s="6" t="s">
        <v>39</v>
      </c>
    </row>
    <row r="10" spans="1:4">
      <c r="A10" s="3" t="s">
        <v>40</v>
      </c>
      <c r="B10" s="4" t="n">
        <v>2</v>
      </c>
      <c r="C10" s="4" t="n">
        <v>10</v>
      </c>
      <c r="D10" s="4" t="n">
        <v>31</v>
      </c>
    </row>
    <row r="11" spans="1:4">
      <c r="A11" s="3" t="s">
        <v>41</v>
      </c>
      <c r="B11" s="4" t="n">
        <v>115</v>
      </c>
      <c r="C11" s="4" t="n">
        <v>109</v>
      </c>
      <c r="D11" s="4" t="n">
        <v>116</v>
      </c>
    </row>
    <row r="12" spans="1:4">
      <c r="A12" s="3" t="s">
        <v>42</v>
      </c>
      <c r="B12" s="4" t="n">
        <v>163</v>
      </c>
      <c r="C12" s="4" t="n">
        <v>159</v>
      </c>
      <c r="D12" s="4" t="n">
        <v>186</v>
      </c>
    </row>
    <row r="13" spans="1:4">
      <c r="A13" s="3" t="s">
        <v>43</v>
      </c>
      <c r="B13" s="4" t="n">
        <v>81</v>
      </c>
      <c r="C13" s="4" t="n">
        <v>146</v>
      </c>
      <c r="D13" s="4" t="n">
        <v>148</v>
      </c>
    </row>
    <row r="14" spans="1:4">
      <c r="A14" s="3" t="s">
        <v>44</v>
      </c>
      <c r="B14" s="4" t="n">
        <v>487</v>
      </c>
      <c r="C14" s="4" t="n">
        <v>462</v>
      </c>
      <c r="D14" s="4" t="n">
        <v>983</v>
      </c>
    </row>
    <row r="15" spans="1:4">
      <c r="A15" s="3" t="s">
        <v>45</v>
      </c>
      <c r="B15" s="4" t="n">
        <v>0</v>
      </c>
      <c r="C15" s="4" t="n">
        <v>-78</v>
      </c>
      <c r="D15" s="4" t="n">
        <v>0</v>
      </c>
    </row>
    <row r="16" spans="1:4">
      <c r="A16" s="3" t="s">
        <v>46</v>
      </c>
      <c r="B16" s="4" t="n">
        <v>2</v>
      </c>
      <c r="C16" s="4" t="n">
        <v>2</v>
      </c>
      <c r="D16" s="4" t="n">
        <v>4299</v>
      </c>
    </row>
    <row r="17" spans="1:4">
      <c r="A17" s="3" t="s">
        <v>47</v>
      </c>
      <c r="B17" s="4" t="n">
        <v>12</v>
      </c>
      <c r="C17" s="4" t="n">
        <v>5</v>
      </c>
      <c r="D17" s="4" t="n">
        <v>20</v>
      </c>
    </row>
    <row r="18" spans="1:4">
      <c r="A18" s="3" t="s">
        <v>48</v>
      </c>
      <c r="B18" s="4" t="n">
        <v>65</v>
      </c>
      <c r="C18" s="4" t="n">
        <v>50</v>
      </c>
      <c r="D18" s="4" t="n">
        <v>80</v>
      </c>
    </row>
    <row r="19" spans="1:4">
      <c r="A19" s="3" t="s">
        <v>49</v>
      </c>
      <c r="B19" s="4" t="n">
        <v>927</v>
      </c>
      <c r="C19" s="4" t="n">
        <v>865</v>
      </c>
      <c r="D19" s="4" t="n">
        <v>5863</v>
      </c>
    </row>
    <row r="20" spans="1:4">
      <c r="A20" s="3" t="s">
        <v>50</v>
      </c>
      <c r="B20" s="4" t="n">
        <v>139</v>
      </c>
      <c r="C20" s="4" t="n">
        <v>-98</v>
      </c>
      <c r="D20" s="4" t="n">
        <v>-3955</v>
      </c>
    </row>
    <row r="21" spans="1:4">
      <c r="A21" s="3" t="s">
        <v>51</v>
      </c>
      <c r="B21" s="4" t="n">
        <v>-16</v>
      </c>
      <c r="C21" s="4" t="n">
        <v>384</v>
      </c>
      <c r="D21" s="4" t="n">
        <v>-41</v>
      </c>
    </row>
    <row r="22" spans="1:4">
      <c r="A22" s="3" t="s">
        <v>52</v>
      </c>
      <c r="B22" s="4" t="n">
        <v>-326</v>
      </c>
      <c r="C22" s="4" t="n">
        <v>-312</v>
      </c>
      <c r="D22" s="4" t="n">
        <v>-330</v>
      </c>
    </row>
    <row r="23" spans="1:4">
      <c r="A23" s="3" t="s">
        <v>53</v>
      </c>
      <c r="B23" s="4" t="n">
        <v>-203</v>
      </c>
      <c r="C23" s="4" t="n">
        <v>-26</v>
      </c>
      <c r="D23" s="4" t="n">
        <v>-4326</v>
      </c>
    </row>
    <row r="24" spans="1:4">
      <c r="A24" s="3" t="s">
        <v>54</v>
      </c>
      <c r="B24" s="4" t="n">
        <v>9</v>
      </c>
      <c r="C24" s="4" t="n">
        <v>-1</v>
      </c>
      <c r="D24" s="4" t="n">
        <v>578</v>
      </c>
    </row>
    <row r="25" spans="1:4">
      <c r="A25" s="3" t="s">
        <v>55</v>
      </c>
      <c r="B25" s="5" t="n">
        <v>-194</v>
      </c>
      <c r="C25" s="5" t="n">
        <v>-27</v>
      </c>
      <c r="D25" s="5" t="n">
        <v>-3748</v>
      </c>
    </row>
    <row r="26" spans="1:4">
      <c r="A26" s="6" t="s">
        <v>56</v>
      </c>
    </row>
    <row r="27" spans="1:4">
      <c r="A27" s="3" t="s">
        <v>57</v>
      </c>
      <c r="B27" s="7" t="n">
        <v>-0.79</v>
      </c>
      <c r="C27" s="7" t="n">
        <v>-0.11</v>
      </c>
      <c r="D27" s="7" t="n">
        <v>-15.37</v>
      </c>
    </row>
    <row r="28" spans="1:4">
      <c r="A28" s="3" t="s">
        <v>58</v>
      </c>
      <c r="B28" s="4" t="n">
        <v>246</v>
      </c>
      <c r="C28" s="4" t="n">
        <v>245</v>
      </c>
      <c r="D28" s="4" t="n">
        <v>2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6" t="s">
        <v>186</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89</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6" t="s">
        <v>192</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95</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6" t="s">
        <v>198</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9</v>
      </c>
      <c r="B1" s="2" t="s">
        <v>1</v>
      </c>
    </row>
    <row r="2" spans="1:3">
      <c r="B2" s="2" t="s">
        <v>270</v>
      </c>
      <c r="C2" s="2" t="s">
        <v>271</v>
      </c>
    </row>
    <row r="3" spans="1:3">
      <c r="A3" s="6" t="s">
        <v>272</v>
      </c>
    </row>
    <row r="4" spans="1:3">
      <c r="A4" s="3" t="s">
        <v>273</v>
      </c>
      <c r="B4" s="4" t="n">
        <v>1</v>
      </c>
    </row>
    <row r="5" spans="1:3">
      <c r="A5" s="3" t="s">
        <v>62</v>
      </c>
      <c r="B5" s="5" t="n">
        <v>18000000</v>
      </c>
      <c r="C5" s="5" t="n">
        <v>0</v>
      </c>
    </row>
    <row r="6" spans="1:3">
      <c r="A6" s="3" t="s">
        <v>167</v>
      </c>
      <c r="C6" s="4" t="n">
        <v>0</v>
      </c>
    </row>
    <row r="7" spans="1:3">
      <c r="A7" s="3" t="s">
        <v>274</v>
      </c>
    </row>
    <row r="8" spans="1:3">
      <c r="A8" s="6" t="s">
        <v>272</v>
      </c>
    </row>
    <row r="9" spans="1:3">
      <c r="A9" s="3" t="s">
        <v>167</v>
      </c>
      <c r="C9" s="4" t="n">
        <v>1000000</v>
      </c>
    </row>
    <row r="10" spans="1:3">
      <c r="A10" s="3" t="s">
        <v>275</v>
      </c>
    </row>
    <row r="11" spans="1:3">
      <c r="A11" s="6" t="s">
        <v>272</v>
      </c>
    </row>
    <row r="12" spans="1:3">
      <c r="A12" s="3" t="s">
        <v>167</v>
      </c>
      <c r="C12" s="5" t="n">
        <v>1000000</v>
      </c>
    </row>
    <row r="13" spans="1:3">
      <c r="A13" s="3" t="s">
        <v>276</v>
      </c>
    </row>
    <row r="14" spans="1:3">
      <c r="A14" s="6" t="s">
        <v>272</v>
      </c>
    </row>
    <row r="15" spans="1:3">
      <c r="A15" s="3" t="s">
        <v>277</v>
      </c>
      <c r="B15" s="3" t="s">
        <v>278</v>
      </c>
    </row>
    <row r="16" spans="1:3">
      <c r="A16" s="3" t="s">
        <v>279</v>
      </c>
    </row>
    <row r="17" spans="1:3">
      <c r="A17" s="6" t="s">
        <v>272</v>
      </c>
    </row>
    <row r="18" spans="1:3">
      <c r="A18" s="3" t="s">
        <v>277</v>
      </c>
      <c r="B18"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2"/>
  </cols>
  <sheetData>
    <row r="1" spans="1:6">
      <c r="A1" s="1" t="s">
        <v>281</v>
      </c>
      <c r="B1" s="2" t="s">
        <v>282</v>
      </c>
      <c r="C1" s="2" t="s">
        <v>283</v>
      </c>
      <c r="D1" s="2" t="s">
        <v>283</v>
      </c>
      <c r="E1" s="2" t="s">
        <v>271</v>
      </c>
      <c r="F1" s="2" t="s">
        <v>284</v>
      </c>
    </row>
    <row r="2" spans="1:6">
      <c r="A2" s="6" t="s">
        <v>285</v>
      </c>
    </row>
    <row r="3" spans="1:6">
      <c r="A3" s="3" t="s">
        <v>286</v>
      </c>
      <c r="D3" s="5" t="n">
        <v>29</v>
      </c>
      <c r="E3" s="5" t="n">
        <v>0</v>
      </c>
      <c r="F3" s="5" t="n">
        <v>111</v>
      </c>
    </row>
    <row r="4" spans="1:6">
      <c r="A4" s="3" t="s">
        <v>137</v>
      </c>
      <c r="D4" s="4" t="n">
        <v>25</v>
      </c>
      <c r="E4" s="5" t="n">
        <v>0</v>
      </c>
      <c r="F4" s="4" t="n">
        <v>0</v>
      </c>
    </row>
    <row r="5" spans="1:6">
      <c r="A5" s="3" t="s">
        <v>287</v>
      </c>
    </row>
    <row r="6" spans="1:6">
      <c r="A6" s="6" t="s">
        <v>285</v>
      </c>
    </row>
    <row r="7" spans="1:6">
      <c r="A7" s="3" t="s">
        <v>286</v>
      </c>
      <c r="D7" s="5" t="n">
        <v>29</v>
      </c>
    </row>
    <row r="8" spans="1:6">
      <c r="A8" s="3" t="s">
        <v>288</v>
      </c>
    </row>
    <row r="9" spans="1:6">
      <c r="A9" s="6" t="s">
        <v>285</v>
      </c>
    </row>
    <row r="10" spans="1:6">
      <c r="A10" s="3" t="s">
        <v>137</v>
      </c>
      <c r="C10" s="5" t="n">
        <v>25</v>
      </c>
    </row>
    <row r="11" spans="1:6">
      <c r="A11" s="3" t="s">
        <v>289</v>
      </c>
    </row>
    <row r="12" spans="1:6">
      <c r="A12" s="6" t="s">
        <v>285</v>
      </c>
    </row>
    <row r="13" spans="1:6">
      <c r="A13" s="3" t="s">
        <v>286</v>
      </c>
      <c r="F13" s="5" t="n">
        <v>111</v>
      </c>
    </row>
    <row r="14" spans="1:6">
      <c r="A14" s="3" t="s">
        <v>290</v>
      </c>
      <c r="F14" s="4" t="n">
        <v>12000</v>
      </c>
    </row>
    <row r="15" spans="1:6">
      <c r="A15" s="3" t="s">
        <v>291</v>
      </c>
    </row>
    <row r="16" spans="1:6">
      <c r="A16" s="6" t="s">
        <v>285</v>
      </c>
    </row>
    <row r="17" spans="1:6">
      <c r="A17" s="3" t="s">
        <v>286</v>
      </c>
      <c r="B17" s="5" t="n">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2</v>
      </c>
      <c r="B1" s="2" t="s">
        <v>1</v>
      </c>
    </row>
    <row r="2" spans="1:4">
      <c r="B2" s="2" t="s">
        <v>2</v>
      </c>
      <c r="C2" s="2" t="s">
        <v>31</v>
      </c>
      <c r="D2" s="2" t="s">
        <v>32</v>
      </c>
    </row>
    <row r="3" spans="1:4">
      <c r="A3" s="6" t="s">
        <v>293</v>
      </c>
    </row>
    <row r="4" spans="1:4">
      <c r="A4" s="3" t="s">
        <v>294</v>
      </c>
      <c r="B4" s="5" t="n">
        <v>18</v>
      </c>
      <c r="C4" s="5" t="n">
        <v>0</v>
      </c>
      <c r="D4" s="5" t="n">
        <v>0</v>
      </c>
    </row>
    <row r="5" spans="1:4">
      <c r="A5" s="3" t="s">
        <v>295</v>
      </c>
    </row>
    <row r="6" spans="1:4">
      <c r="A6" s="6" t="s">
        <v>293</v>
      </c>
    </row>
    <row r="7" spans="1:4">
      <c r="A7" s="3" t="s">
        <v>296</v>
      </c>
      <c r="B7" s="4" t="n">
        <v>180</v>
      </c>
    </row>
    <row r="8" spans="1:4">
      <c r="A8" s="3" t="s">
        <v>297</v>
      </c>
      <c r="B8" s="4" t="n">
        <v>18</v>
      </c>
    </row>
    <row r="9" spans="1:4">
      <c r="A9" s="3" t="s">
        <v>298</v>
      </c>
    </row>
    <row r="10" spans="1:4">
      <c r="A10" s="6" t="s">
        <v>293</v>
      </c>
    </row>
    <row r="11" spans="1:4">
      <c r="A11" s="3" t="s">
        <v>299</v>
      </c>
      <c r="B11" s="4" t="n">
        <v>172</v>
      </c>
    </row>
    <row r="12" spans="1:4">
      <c r="A12" s="3" t="s">
        <v>300</v>
      </c>
      <c r="B12" s="5" t="n">
        <v>2</v>
      </c>
    </row>
    <row r="13" spans="1:4">
      <c r="A13" s="3" t="s">
        <v>301</v>
      </c>
    </row>
    <row r="14" spans="1:4">
      <c r="A14" s="6" t="s">
        <v>293</v>
      </c>
    </row>
    <row r="15" spans="1:4">
      <c r="A15" s="3" t="s">
        <v>294</v>
      </c>
      <c r="C15" s="4" t="n">
        <v>420</v>
      </c>
    </row>
    <row r="16" spans="1:4">
      <c r="A16" s="3" t="s">
        <v>302</v>
      </c>
      <c r="C16" s="4" t="n">
        <v>388</v>
      </c>
    </row>
    <row r="17" spans="1:4">
      <c r="A17" s="3" t="s">
        <v>45</v>
      </c>
      <c r="C17" s="5" t="n">
        <v>7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s>
  <sheetData>
    <row r="1" spans="1:5">
      <c r="A1" s="1" t="s">
        <v>303</v>
      </c>
      <c r="B1" s="2" t="s">
        <v>1</v>
      </c>
    </row>
    <row r="2" spans="1:5">
      <c r="B2" s="2" t="s">
        <v>304</v>
      </c>
      <c r="C2" s="2" t="s">
        <v>305</v>
      </c>
      <c r="D2" s="2" t="s">
        <v>306</v>
      </c>
      <c r="E2" s="2" t="s">
        <v>307</v>
      </c>
    </row>
    <row r="3" spans="1:5">
      <c r="A3" s="6" t="s">
        <v>308</v>
      </c>
    </row>
    <row r="4" spans="1:5">
      <c r="A4" s="3" t="s">
        <v>309</v>
      </c>
      <c r="C4" s="5" t="n">
        <v>2</v>
      </c>
      <c r="D4" s="5" t="n">
        <v>2</v>
      </c>
      <c r="E4" s="5" t="n">
        <v>4299</v>
      </c>
    </row>
    <row r="5" spans="1:5">
      <c r="A5" s="3" t="s">
        <v>310</v>
      </c>
      <c r="C5" s="4" t="n">
        <v>55</v>
      </c>
      <c r="D5" s="4" t="n">
        <v>34</v>
      </c>
      <c r="E5" s="4" t="n">
        <v>6</v>
      </c>
    </row>
    <row r="6" spans="1:5">
      <c r="A6" s="3" t="s">
        <v>311</v>
      </c>
    </row>
    <row r="7" spans="1:5">
      <c r="A7" s="6" t="s">
        <v>308</v>
      </c>
    </row>
    <row r="8" spans="1:5">
      <c r="A8" s="3" t="s">
        <v>310</v>
      </c>
      <c r="B8" s="4" t="n">
        <v>55</v>
      </c>
    </row>
    <row r="9" spans="1:5">
      <c r="A9" s="3" t="s">
        <v>288</v>
      </c>
    </row>
    <row r="10" spans="1:5">
      <c r="A10" s="6" t="s">
        <v>308</v>
      </c>
    </row>
    <row r="11" spans="1:5">
      <c r="A11" s="3" t="s">
        <v>309</v>
      </c>
      <c r="E11" s="5" t="n">
        <v>4000</v>
      </c>
    </row>
    <row r="12" spans="1:5">
      <c r="A12" s="3" t="s">
        <v>287</v>
      </c>
    </row>
    <row r="13" spans="1:5">
      <c r="A13" s="6" t="s">
        <v>308</v>
      </c>
    </row>
    <row r="14" spans="1:5">
      <c r="A14" s="3" t="s">
        <v>309</v>
      </c>
      <c r="E14" s="5" t="n">
        <v>288</v>
      </c>
    </row>
    <row r="15" spans="1:5">
      <c r="A15" s="3" t="s">
        <v>312</v>
      </c>
      <c r="D15" s="3" t="s">
        <v>278</v>
      </c>
    </row>
    <row r="16" spans="1:5">
      <c r="A16" s="3" t="s">
        <v>313</v>
      </c>
      <c r="D16" s="3" t="s">
        <v>314</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1</v>
      </c>
      <c r="D2" s="2" t="s">
        <v>32</v>
      </c>
    </row>
    <row r="3" spans="1:4">
      <c r="A3" s="6" t="s">
        <v>180</v>
      </c>
    </row>
    <row r="4" spans="1:4">
      <c r="A4" s="3" t="s">
        <v>316</v>
      </c>
      <c r="B4" s="5" t="n">
        <v>-203</v>
      </c>
      <c r="C4" s="5" t="n">
        <v>-26</v>
      </c>
      <c r="D4" s="5" t="n">
        <v>-4326</v>
      </c>
    </row>
    <row r="5" spans="1:4">
      <c r="A5" s="6" t="s">
        <v>317</v>
      </c>
    </row>
    <row r="6" spans="1:4">
      <c r="A6" s="3" t="s">
        <v>318</v>
      </c>
      <c r="B6" s="4" t="n">
        <v>9</v>
      </c>
      <c r="C6" s="4" t="n">
        <v>0</v>
      </c>
      <c r="D6" s="4" t="n">
        <v>0</v>
      </c>
    </row>
    <row r="7" spans="1:4">
      <c r="A7" s="3" t="s">
        <v>319</v>
      </c>
      <c r="B7" s="4" t="n">
        <v>0</v>
      </c>
      <c r="C7" s="4" t="n">
        <v>-1</v>
      </c>
      <c r="D7" s="4" t="n">
        <v>0</v>
      </c>
    </row>
    <row r="8" spans="1:4">
      <c r="A8" s="3" t="s">
        <v>320</v>
      </c>
      <c r="B8" s="4" t="n">
        <v>9</v>
      </c>
      <c r="C8" s="4" t="n">
        <v>-1</v>
      </c>
      <c r="D8" s="4" t="n">
        <v>0</v>
      </c>
    </row>
    <row r="9" spans="1:4">
      <c r="A9" s="6" t="s">
        <v>321</v>
      </c>
    </row>
    <row r="10" spans="1:4">
      <c r="A10" s="3" t="s">
        <v>318</v>
      </c>
      <c r="B10" s="4" t="n">
        <v>0</v>
      </c>
      <c r="C10" s="4" t="n">
        <v>0</v>
      </c>
      <c r="D10" s="4" t="n">
        <v>543</v>
      </c>
    </row>
    <row r="11" spans="1:4">
      <c r="A11" s="3" t="s">
        <v>319</v>
      </c>
      <c r="B11" s="4" t="n">
        <v>0</v>
      </c>
      <c r="C11" s="4" t="n">
        <v>0</v>
      </c>
      <c r="D11" s="4" t="n">
        <v>35</v>
      </c>
    </row>
    <row r="12" spans="1:4">
      <c r="A12" s="3" t="s">
        <v>322</v>
      </c>
      <c r="B12" s="5" t="n">
        <v>9</v>
      </c>
      <c r="C12" s="5" t="n">
        <v>-1</v>
      </c>
      <c r="D12" s="5" t="n">
        <v>57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6" t="s">
        <v>60</v>
      </c>
    </row>
    <row r="3" spans="1:3">
      <c r="A3" s="3" t="s">
        <v>61</v>
      </c>
      <c r="B3" s="5" t="n">
        <v>27</v>
      </c>
      <c r="C3" s="5" t="n">
        <v>20</v>
      </c>
    </row>
    <row r="4" spans="1:3">
      <c r="A4" s="3" t="s">
        <v>62</v>
      </c>
      <c r="B4" s="4" t="n">
        <v>18</v>
      </c>
      <c r="C4" s="4" t="n">
        <v>0</v>
      </c>
    </row>
    <row r="5" spans="1:3">
      <c r="A5" s="6" t="s">
        <v>63</v>
      </c>
    </row>
    <row r="6" spans="1:3">
      <c r="A6" s="3" t="s">
        <v>64</v>
      </c>
      <c r="B6" s="4" t="n">
        <v>158</v>
      </c>
      <c r="C6" s="4" t="n">
        <v>133</v>
      </c>
    </row>
    <row r="7" spans="1:3">
      <c r="A7" s="3" t="s">
        <v>65</v>
      </c>
      <c r="B7" s="4" t="n">
        <v>13</v>
      </c>
      <c r="C7" s="4" t="n">
        <v>16</v>
      </c>
    </row>
    <row r="8" spans="1:3">
      <c r="A8" s="3" t="s">
        <v>66</v>
      </c>
      <c r="B8" s="4" t="n">
        <v>9</v>
      </c>
      <c r="C8" s="4" t="n">
        <v>0</v>
      </c>
    </row>
    <row r="9" spans="1:3">
      <c r="A9" s="3" t="s">
        <v>67</v>
      </c>
      <c r="B9" s="4" t="n">
        <v>16</v>
      </c>
      <c r="C9" s="4" t="n">
        <v>16</v>
      </c>
    </row>
    <row r="10" spans="1:3">
      <c r="A10" s="3" t="s">
        <v>68</v>
      </c>
      <c r="B10" s="4" t="n">
        <v>18</v>
      </c>
      <c r="C10" s="4" t="n">
        <v>58</v>
      </c>
    </row>
    <row r="11" spans="1:3">
      <c r="A11" s="3" t="s">
        <v>69</v>
      </c>
      <c r="B11" s="4" t="n">
        <v>172</v>
      </c>
      <c r="C11" s="4" t="n">
        <v>0</v>
      </c>
    </row>
    <row r="12" spans="1:3">
      <c r="A12" s="3" t="s">
        <v>70</v>
      </c>
      <c r="B12" s="4" t="n">
        <v>35</v>
      </c>
      <c r="C12" s="4" t="n">
        <v>5</v>
      </c>
    </row>
    <row r="13" spans="1:3">
      <c r="A13" s="3" t="s">
        <v>71</v>
      </c>
      <c r="B13" s="4" t="n">
        <v>466</v>
      </c>
      <c r="C13" s="4" t="n">
        <v>248</v>
      </c>
    </row>
    <row r="14" spans="1:3">
      <c r="A14" s="6" t="s">
        <v>72</v>
      </c>
    </row>
    <row r="15" spans="1:3">
      <c r="A15" s="3" t="s">
        <v>73</v>
      </c>
      <c r="B15" s="4" t="n">
        <v>7532</v>
      </c>
      <c r="C15" s="4" t="n">
        <v>7194</v>
      </c>
    </row>
    <row r="16" spans="1:3">
      <c r="A16" s="3" t="s">
        <v>74</v>
      </c>
      <c r="B16" s="4" t="n">
        <v>69</v>
      </c>
      <c r="C16" s="4" t="n">
        <v>85</v>
      </c>
    </row>
    <row r="17" spans="1:3">
      <c r="A17" s="3" t="s">
        <v>75</v>
      </c>
      <c r="B17" s="4" t="n">
        <v>7601</v>
      </c>
      <c r="C17" s="4" t="n">
        <v>7279</v>
      </c>
    </row>
    <row r="18" spans="1:3">
      <c r="A18" s="3" t="s">
        <v>76</v>
      </c>
      <c r="B18" s="4" t="n">
        <v>3179</v>
      </c>
      <c r="C18" s="4" t="n">
        <v>2781</v>
      </c>
    </row>
    <row r="19" spans="1:3">
      <c r="A19" s="3" t="s">
        <v>77</v>
      </c>
      <c r="B19" s="4" t="n">
        <v>4422</v>
      </c>
      <c r="C19" s="4" t="n">
        <v>4498</v>
      </c>
    </row>
    <row r="20" spans="1:3">
      <c r="A20" s="6" t="s">
        <v>78</v>
      </c>
    </row>
    <row r="21" spans="1:3">
      <c r="A21" s="3" t="s">
        <v>68</v>
      </c>
      <c r="B21" s="4" t="n">
        <v>4</v>
      </c>
      <c r="C21" s="4" t="n">
        <v>4</v>
      </c>
    </row>
    <row r="22" spans="1:3">
      <c r="A22" s="3" t="s">
        <v>79</v>
      </c>
      <c r="B22" s="4" t="n">
        <v>6</v>
      </c>
      <c r="C22" s="4" t="n">
        <v>10</v>
      </c>
    </row>
    <row r="23" spans="1:3">
      <c r="A23" s="3" t="s">
        <v>80</v>
      </c>
      <c r="B23" s="4" t="n">
        <v>2</v>
      </c>
      <c r="C23" s="4" t="n">
        <v>1</v>
      </c>
    </row>
    <row r="24" spans="1:3">
      <c r="A24" s="3" t="s">
        <v>81</v>
      </c>
      <c r="B24" s="4" t="n">
        <v>12</v>
      </c>
      <c r="C24" s="4" t="n">
        <v>15</v>
      </c>
    </row>
    <row r="25" spans="1:3">
      <c r="A25" s="3" t="s">
        <v>82</v>
      </c>
      <c r="B25" s="4" t="n">
        <v>4900</v>
      </c>
      <c r="C25" s="4" t="n">
        <v>4761</v>
      </c>
    </row>
    <row r="26" spans="1:3">
      <c r="A26" s="6" t="s">
        <v>83</v>
      </c>
    </row>
    <row r="27" spans="1:3">
      <c r="A27" s="3" t="s">
        <v>84</v>
      </c>
      <c r="B27" s="4" t="n">
        <v>88</v>
      </c>
      <c r="C27" s="4" t="n">
        <v>63</v>
      </c>
    </row>
    <row r="28" spans="1:3">
      <c r="A28" s="3" t="s">
        <v>80</v>
      </c>
      <c r="B28" s="4" t="n">
        <v>158</v>
      </c>
      <c r="C28" s="4" t="n">
        <v>113</v>
      </c>
    </row>
    <row r="29" spans="1:3">
      <c r="A29" s="3" t="s">
        <v>68</v>
      </c>
      <c r="B29" s="4" t="n">
        <v>17</v>
      </c>
      <c r="C29" s="4" t="n">
        <v>4</v>
      </c>
    </row>
    <row r="30" spans="1:3">
      <c r="A30" s="3" t="s">
        <v>85</v>
      </c>
      <c r="B30" s="4" t="n">
        <v>62</v>
      </c>
      <c r="C30" s="4" t="n">
        <v>43</v>
      </c>
    </row>
    <row r="31" spans="1:3">
      <c r="A31" s="3" t="s">
        <v>86</v>
      </c>
      <c r="B31" s="4" t="n">
        <v>2</v>
      </c>
      <c r="C31" s="4" t="n">
        <v>0</v>
      </c>
    </row>
    <row r="32" spans="1:3">
      <c r="A32" s="3" t="s">
        <v>87</v>
      </c>
      <c r="B32" s="4" t="n">
        <v>21</v>
      </c>
      <c r="C32" s="4" t="n">
        <v>0</v>
      </c>
    </row>
    <row r="33" spans="1:3">
      <c r="A33" s="3" t="s">
        <v>88</v>
      </c>
      <c r="B33" s="4" t="n">
        <v>100</v>
      </c>
      <c r="C33" s="4" t="n">
        <v>98</v>
      </c>
    </row>
    <row r="34" spans="1:3">
      <c r="A34" s="3" t="s">
        <v>89</v>
      </c>
      <c r="B34" s="4" t="n">
        <v>448</v>
      </c>
      <c r="C34" s="4" t="n">
        <v>321</v>
      </c>
    </row>
    <row r="35" spans="1:3">
      <c r="A35" s="3" t="s">
        <v>90</v>
      </c>
      <c r="B35" s="4" t="n">
        <v>4022</v>
      </c>
      <c r="C35" s="4" t="n">
        <v>3789</v>
      </c>
    </row>
    <row r="36" spans="1:3">
      <c r="A36" s="6" t="s">
        <v>91</v>
      </c>
    </row>
    <row r="37" spans="1:3">
      <c r="A37" s="3" t="s">
        <v>68</v>
      </c>
      <c r="B37" s="4" t="n">
        <v>0</v>
      </c>
      <c r="C37" s="4" t="n">
        <v>1</v>
      </c>
    </row>
    <row r="38" spans="1:3">
      <c r="A38" s="3" t="s">
        <v>92</v>
      </c>
      <c r="B38" s="4" t="n">
        <v>33</v>
      </c>
      <c r="C38" s="4" t="n">
        <v>40</v>
      </c>
    </row>
    <row r="39" spans="1:3">
      <c r="A39" s="3" t="s">
        <v>80</v>
      </c>
      <c r="B39" s="4" t="n">
        <v>5</v>
      </c>
      <c r="C39" s="4" t="n">
        <v>4</v>
      </c>
    </row>
    <row r="40" spans="1:3">
      <c r="A40" s="3" t="s">
        <v>93</v>
      </c>
      <c r="B40" s="4" t="n">
        <v>4060</v>
      </c>
      <c r="C40" s="4" t="n">
        <v>3834</v>
      </c>
    </row>
    <row r="41" spans="1:3">
      <c r="A41" s="3" t="s">
        <v>94</v>
      </c>
      <c r="B41" s="3" t="s">
        <v>95</v>
      </c>
      <c r="C41" s="3" t="s">
        <v>95</v>
      </c>
    </row>
    <row r="42" spans="1:3">
      <c r="A42" s="6" t="s">
        <v>96</v>
      </c>
    </row>
    <row r="43" spans="1:3">
      <c r="A43" s="3" t="s">
        <v>97</v>
      </c>
      <c r="B43" s="4" t="n">
        <v>0</v>
      </c>
      <c r="C43" s="4" t="n">
        <v>0</v>
      </c>
    </row>
    <row r="44" spans="1:3">
      <c r="A44" s="3" t="s">
        <v>98</v>
      </c>
      <c r="B44" s="4" t="n">
        <v>-3</v>
      </c>
      <c r="C44" s="4" t="n">
        <v>-3</v>
      </c>
    </row>
    <row r="45" spans="1:3">
      <c r="A45" s="3" t="s">
        <v>99</v>
      </c>
      <c r="B45" s="4" t="n">
        <v>3526</v>
      </c>
      <c r="C45" s="4" t="n">
        <v>3546</v>
      </c>
    </row>
    <row r="46" spans="1:3">
      <c r="A46" s="3" t="s">
        <v>100</v>
      </c>
      <c r="B46" s="4" t="n">
        <v>-3134</v>
      </c>
      <c r="C46" s="4" t="n">
        <v>-2939</v>
      </c>
    </row>
    <row r="47" spans="1:3">
      <c r="A47" s="3" t="s">
        <v>101</v>
      </c>
      <c r="B47" s="4" t="n">
        <v>392</v>
      </c>
      <c r="C47" s="4" t="n">
        <v>606</v>
      </c>
    </row>
    <row r="48" spans="1:3">
      <c r="A48" s="3" t="s">
        <v>102</v>
      </c>
      <c r="B48" s="4" t="n">
        <v>4900</v>
      </c>
      <c r="C48" s="4" t="n">
        <v>4761</v>
      </c>
    </row>
    <row r="49" spans="1:3">
      <c r="A49" s="3" t="s">
        <v>103</v>
      </c>
    </row>
    <row r="50" spans="1:3">
      <c r="A50" s="6" t="s">
        <v>96</v>
      </c>
    </row>
    <row r="51" spans="1:3">
      <c r="A51" s="3" t="s">
        <v>104</v>
      </c>
      <c r="B51" s="4" t="n">
        <v>3</v>
      </c>
      <c r="C51" s="4" t="n">
        <v>2</v>
      </c>
    </row>
    <row r="52" spans="1:3">
      <c r="A52" s="3" t="s">
        <v>105</v>
      </c>
    </row>
    <row r="53" spans="1:3">
      <c r="A53" s="6" t="s">
        <v>96</v>
      </c>
    </row>
    <row r="54" spans="1:3">
      <c r="A54" s="3" t="s">
        <v>104</v>
      </c>
      <c r="B54" s="5" t="n">
        <v>0</v>
      </c>
      <c r="C5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3</v>
      </c>
      <c r="B1" s="2" t="s">
        <v>1</v>
      </c>
    </row>
    <row r="2" spans="1:4">
      <c r="B2" s="2" t="s">
        <v>2</v>
      </c>
      <c r="C2" s="2" t="s">
        <v>31</v>
      </c>
      <c r="D2" s="2" t="s">
        <v>32</v>
      </c>
    </row>
    <row r="3" spans="1:4">
      <c r="A3" s="6" t="s">
        <v>180</v>
      </c>
    </row>
    <row r="4" spans="1:4">
      <c r="A4" s="3" t="s">
        <v>324</v>
      </c>
      <c r="B4" s="3" t="s">
        <v>325</v>
      </c>
      <c r="C4" s="3" t="s">
        <v>325</v>
      </c>
      <c r="D4" s="3" t="s">
        <v>325</v>
      </c>
    </row>
    <row r="5" spans="1:4">
      <c r="A5" s="3" t="s">
        <v>326</v>
      </c>
      <c r="B5" s="3" t="s">
        <v>327</v>
      </c>
      <c r="C5" s="3" t="s">
        <v>328</v>
      </c>
      <c r="D5" s="3" t="s">
        <v>329</v>
      </c>
    </row>
    <row r="6" spans="1:4">
      <c r="A6" s="3" t="s">
        <v>330</v>
      </c>
      <c r="B6" s="5" t="n">
        <v>409000000</v>
      </c>
    </row>
    <row r="7" spans="1:4">
      <c r="A7" s="3" t="s">
        <v>331</v>
      </c>
      <c r="B7" s="4" t="n">
        <v>-341000000</v>
      </c>
      <c r="C7" s="5" t="n">
        <v>9000000</v>
      </c>
      <c r="D7" s="5" t="n">
        <v>975000000</v>
      </c>
    </row>
    <row r="8" spans="1:4">
      <c r="A8" s="3" t="s">
        <v>332</v>
      </c>
      <c r="B8" s="4" t="n">
        <v>0</v>
      </c>
    </row>
    <row r="9" spans="1:4">
      <c r="A9" s="3" t="s">
        <v>333</v>
      </c>
      <c r="B9" s="4" t="n">
        <v>87000000</v>
      </c>
    </row>
    <row r="10" spans="1:4">
      <c r="A10" s="3" t="s">
        <v>334</v>
      </c>
      <c r="B10" s="4" t="n">
        <v>23000000</v>
      </c>
    </row>
    <row r="11" spans="1:4">
      <c r="A11" s="3" t="s">
        <v>335</v>
      </c>
      <c r="B11" s="4" t="n">
        <v>0</v>
      </c>
    </row>
    <row r="12" spans="1:4">
      <c r="A12" s="3" t="s">
        <v>336</v>
      </c>
      <c r="B12" s="5" t="n">
        <v>644000000</v>
      </c>
      <c r="C12" s="5" t="n">
        <v>985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1</v>
      </c>
      <c r="D2" s="2" t="s">
        <v>32</v>
      </c>
    </row>
    <row r="3" spans="1:4">
      <c r="A3" s="6" t="s">
        <v>180</v>
      </c>
    </row>
    <row r="4" spans="1:4">
      <c r="A4" s="3" t="s">
        <v>324</v>
      </c>
      <c r="B4" s="3" t="s">
        <v>325</v>
      </c>
      <c r="C4" s="3" t="s">
        <v>325</v>
      </c>
      <c r="D4" s="3" t="s">
        <v>325</v>
      </c>
    </row>
    <row r="5" spans="1:4">
      <c r="A5" s="6" t="s">
        <v>238</v>
      </c>
    </row>
    <row r="6" spans="1:4">
      <c r="A6" s="3" t="s">
        <v>338</v>
      </c>
      <c r="B6" s="5" t="n">
        <v>71</v>
      </c>
      <c r="C6" s="5" t="n">
        <v>9</v>
      </c>
      <c r="D6" s="5" t="n">
        <v>1514</v>
      </c>
    </row>
    <row r="7" spans="1:4">
      <c r="A7" s="6" t="s">
        <v>339</v>
      </c>
    </row>
    <row r="8" spans="1:4">
      <c r="A8" s="3" t="s">
        <v>340</v>
      </c>
      <c r="B8" s="4" t="n">
        <v>-1</v>
      </c>
      <c r="C8" s="4" t="n">
        <v>1</v>
      </c>
      <c r="D8" s="4" t="n">
        <v>41</v>
      </c>
    </row>
    <row r="9" spans="1:4">
      <c r="A9" s="3" t="s">
        <v>341</v>
      </c>
      <c r="B9" s="4" t="n">
        <v>-409</v>
      </c>
      <c r="C9" s="4" t="n">
        <v>0</v>
      </c>
      <c r="D9" s="4" t="n">
        <v>0</v>
      </c>
    </row>
    <row r="10" spans="1:4">
      <c r="A10" s="3" t="s">
        <v>342</v>
      </c>
      <c r="B10" s="4" t="n">
        <v>341</v>
      </c>
      <c r="C10" s="4" t="n">
        <v>-9</v>
      </c>
      <c r="D10" s="4" t="n">
        <v>-975</v>
      </c>
    </row>
    <row r="11" spans="1:4">
      <c r="A11" s="3" t="s">
        <v>80</v>
      </c>
      <c r="B11" s="4" t="n">
        <v>7</v>
      </c>
      <c r="C11" s="4" t="n">
        <v>-2</v>
      </c>
      <c r="D11" s="4" t="n">
        <v>-2</v>
      </c>
    </row>
    <row r="12" spans="1:4">
      <c r="A12" s="3" t="s">
        <v>322</v>
      </c>
      <c r="B12" s="5" t="n">
        <v>9</v>
      </c>
      <c r="C12" s="5" t="n">
        <v>-1</v>
      </c>
      <c r="D12" s="5" t="n">
        <v>57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6" t="s">
        <v>344</v>
      </c>
    </row>
    <row r="3" spans="1:3">
      <c r="A3" s="3" t="s">
        <v>345</v>
      </c>
      <c r="B3" s="5" t="n">
        <v>50</v>
      </c>
      <c r="C3" s="5" t="n">
        <v>249</v>
      </c>
    </row>
    <row r="4" spans="1:3">
      <c r="A4" s="3" t="s">
        <v>346</v>
      </c>
      <c r="B4" s="4" t="n">
        <v>554</v>
      </c>
      <c r="C4" s="4" t="n">
        <v>692</v>
      </c>
    </row>
    <row r="5" spans="1:3">
      <c r="A5" s="3" t="s">
        <v>347</v>
      </c>
      <c r="B5" s="4" t="n">
        <v>0</v>
      </c>
      <c r="C5" s="4" t="n">
        <v>10</v>
      </c>
    </row>
    <row r="6" spans="1:3">
      <c r="A6" s="3" t="s">
        <v>348</v>
      </c>
      <c r="B6" s="4" t="n">
        <v>2</v>
      </c>
      <c r="C6" s="4" t="n">
        <v>6</v>
      </c>
    </row>
    <row r="7" spans="1:3">
      <c r="A7" s="3" t="s">
        <v>37</v>
      </c>
      <c r="B7" s="4" t="n">
        <v>8</v>
      </c>
      <c r="C7" s="4" t="n">
        <v>0</v>
      </c>
    </row>
    <row r="8" spans="1:3">
      <c r="A8" s="3" t="s">
        <v>349</v>
      </c>
      <c r="B8" s="4" t="n">
        <v>9</v>
      </c>
      <c r="C8" s="4" t="n">
        <v>6</v>
      </c>
    </row>
    <row r="9" spans="1:3">
      <c r="A9" s="3" t="s">
        <v>92</v>
      </c>
      <c r="B9" s="4" t="n">
        <v>8</v>
      </c>
      <c r="C9" s="4" t="n">
        <v>15</v>
      </c>
    </row>
    <row r="10" spans="1:3">
      <c r="A10" s="3" t="s">
        <v>350</v>
      </c>
      <c r="B10" s="4" t="n">
        <v>13</v>
      </c>
      <c r="C10" s="4" t="n">
        <v>19</v>
      </c>
    </row>
    <row r="11" spans="1:3">
      <c r="A11" s="3" t="s">
        <v>351</v>
      </c>
      <c r="B11" s="4" t="n">
        <v>644</v>
      </c>
      <c r="C11" s="4" t="n">
        <v>997</v>
      </c>
    </row>
    <row r="12" spans="1:3">
      <c r="A12" s="3" t="s">
        <v>352</v>
      </c>
      <c r="B12" s="4" t="n">
        <v>-644</v>
      </c>
      <c r="C12" s="4" t="n">
        <v>-985</v>
      </c>
    </row>
    <row r="13" spans="1:3">
      <c r="A13" s="3" t="s">
        <v>353</v>
      </c>
      <c r="B13" s="4" t="n">
        <v>0</v>
      </c>
      <c r="C13" s="4" t="n">
        <v>12</v>
      </c>
    </row>
    <row r="14" spans="1:3">
      <c r="A14" s="6" t="s">
        <v>354</v>
      </c>
    </row>
    <row r="15" spans="1:3">
      <c r="A15" s="3" t="s">
        <v>37</v>
      </c>
      <c r="B15" s="4" t="n">
        <v>0</v>
      </c>
      <c r="C15" s="4" t="n">
        <v>12</v>
      </c>
    </row>
    <row r="16" spans="1:3">
      <c r="A16" s="3" t="s">
        <v>355</v>
      </c>
      <c r="B16" s="4" t="n">
        <v>0</v>
      </c>
      <c r="C16" s="4" t="n">
        <v>12</v>
      </c>
    </row>
    <row r="17" spans="1:3">
      <c r="A17" s="3" t="s">
        <v>356</v>
      </c>
      <c r="B17" s="5" t="n">
        <v>0</v>
      </c>
      <c r="C17"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83</v>
      </c>
    </row>
    <row r="2" spans="1:2">
      <c r="A2" s="3" t="s">
        <v>358</v>
      </c>
    </row>
    <row r="3" spans="1:2">
      <c r="A3" s="6" t="s">
        <v>179</v>
      </c>
    </row>
    <row r="4" spans="1:2">
      <c r="A4" s="3" t="s">
        <v>359</v>
      </c>
      <c r="B4" s="5" t="n">
        <v>2522</v>
      </c>
    </row>
    <row r="5" spans="1:2">
      <c r="A5" s="3" t="s">
        <v>360</v>
      </c>
    </row>
    <row r="6" spans="1:2">
      <c r="A6" s="6" t="s">
        <v>179</v>
      </c>
    </row>
    <row r="7" spans="1:2">
      <c r="A7" s="3" t="s">
        <v>359</v>
      </c>
      <c r="B7" s="5" t="n">
        <v>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6" t="s">
        <v>245</v>
      </c>
    </row>
    <row r="3" spans="1:3">
      <c r="A3" s="3" t="s">
        <v>362</v>
      </c>
      <c r="B3" s="5" t="n">
        <v>21</v>
      </c>
      <c r="C3" s="5" t="n">
        <v>0</v>
      </c>
    </row>
    <row r="4" spans="1:3">
      <c r="A4" s="3" t="s">
        <v>363</v>
      </c>
      <c r="B4" s="4" t="n">
        <v>4072</v>
      </c>
      <c r="C4" s="4" t="n">
        <v>3856</v>
      </c>
    </row>
    <row r="5" spans="1:3">
      <c r="A5" s="3" t="s">
        <v>364</v>
      </c>
    </row>
    <row r="6" spans="1:3">
      <c r="A6" s="6" t="s">
        <v>245</v>
      </c>
    </row>
    <row r="7" spans="1:3">
      <c r="A7" s="3" t="s">
        <v>362</v>
      </c>
      <c r="B7" s="4" t="n">
        <v>21</v>
      </c>
      <c r="C7" s="4" t="n">
        <v>0</v>
      </c>
    </row>
    <row r="8" spans="1:3">
      <c r="A8" s="3" t="s">
        <v>363</v>
      </c>
      <c r="B8" s="4" t="n">
        <v>4072</v>
      </c>
      <c r="C8" s="4" t="n">
        <v>3856</v>
      </c>
    </row>
    <row r="9" spans="1:3">
      <c r="A9" s="3" t="s">
        <v>68</v>
      </c>
      <c r="B9" s="4" t="n">
        <v>5</v>
      </c>
      <c r="C9" s="4" t="n">
        <v>57</v>
      </c>
    </row>
    <row r="10" spans="1:3">
      <c r="A10" s="3" t="s">
        <v>365</v>
      </c>
    </row>
    <row r="11" spans="1:3">
      <c r="A11" s="6" t="s">
        <v>245</v>
      </c>
    </row>
    <row r="12" spans="1:3">
      <c r="A12" s="3" t="s">
        <v>362</v>
      </c>
      <c r="B12" s="4" t="n">
        <v>19</v>
      </c>
      <c r="C12" s="4" t="n">
        <v>0</v>
      </c>
    </row>
    <row r="13" spans="1:3">
      <c r="A13" s="3" t="s">
        <v>363</v>
      </c>
      <c r="B13" s="4" t="n">
        <v>3248</v>
      </c>
      <c r="C13" s="4" t="n">
        <v>3637</v>
      </c>
    </row>
    <row r="14" spans="1:3">
      <c r="A14" s="3" t="s">
        <v>68</v>
      </c>
      <c r="B14" s="5" t="n">
        <v>5</v>
      </c>
      <c r="C14" s="5" t="n">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53"/>
    <col customWidth="1" max="3" min="3" width="33"/>
    <col customWidth="1" max="4" min="4" width="21"/>
    <col customWidth="1" max="5" min="5" width="21"/>
    <col customWidth="1" max="6" min="6" width="21"/>
    <col customWidth="1" max="7" min="7" width="21"/>
  </cols>
  <sheetData>
    <row r="1" spans="1:7">
      <c r="A1" s="1" t="s">
        <v>366</v>
      </c>
      <c r="B1" s="2" t="s">
        <v>1</v>
      </c>
    </row>
    <row r="2" spans="1:7">
      <c r="B2" s="2" t="s">
        <v>367</v>
      </c>
      <c r="C2" s="2" t="s">
        <v>368</v>
      </c>
      <c r="D2" s="2" t="s">
        <v>369</v>
      </c>
      <c r="E2" s="2" t="s">
        <v>370</v>
      </c>
      <c r="F2" s="2" t="s">
        <v>371</v>
      </c>
      <c r="G2" s="2" t="s">
        <v>372</v>
      </c>
    </row>
    <row r="3" spans="1:7">
      <c r="A3" s="6" t="s">
        <v>373</v>
      </c>
    </row>
    <row r="4" spans="1:7">
      <c r="A4" s="3" t="s">
        <v>374</v>
      </c>
      <c r="B4" s="4" t="n">
        <v>0</v>
      </c>
    </row>
    <row r="5" spans="1:7">
      <c r="A5" s="3" t="s">
        <v>375</v>
      </c>
      <c r="B5" s="5" t="n">
        <v>41000000</v>
      </c>
      <c r="C5" s="5" t="n">
        <v>-73000000</v>
      </c>
      <c r="D5" s="5" t="n">
        <v>667000000</v>
      </c>
    </row>
    <row r="6" spans="1:7">
      <c r="A6" s="3" t="s">
        <v>376</v>
      </c>
      <c r="B6" s="4" t="n">
        <v>7</v>
      </c>
    </row>
    <row r="7" spans="1:7">
      <c r="A7" s="3" t="s">
        <v>377</v>
      </c>
    </row>
    <row r="8" spans="1:7">
      <c r="A8" s="6" t="s">
        <v>373</v>
      </c>
    </row>
    <row r="9" spans="1:7">
      <c r="A9" s="3" t="s">
        <v>378</v>
      </c>
      <c r="B9" s="5" t="n">
        <v>1400000000</v>
      </c>
      <c r="E9" s="5" t="n">
        <v>1400000000</v>
      </c>
      <c r="F9" s="5" t="n">
        <v>1440000000</v>
      </c>
      <c r="G9" s="5" t="n">
        <v>1500000000</v>
      </c>
    </row>
    <row r="10" spans="1:7">
      <c r="A10" s="3" t="s">
        <v>379</v>
      </c>
    </row>
    <row r="11" spans="1:7">
      <c r="A11" s="6" t="s">
        <v>373</v>
      </c>
    </row>
    <row r="12" spans="1:7">
      <c r="A12" s="3" t="s">
        <v>380</v>
      </c>
      <c r="C12" s="4" t="n">
        <v>16</v>
      </c>
    </row>
    <row r="13" spans="1:7">
      <c r="A13" s="3" t="s">
        <v>381</v>
      </c>
    </row>
    <row r="14" spans="1:7">
      <c r="A14" s="6" t="s">
        <v>373</v>
      </c>
    </row>
    <row r="15" spans="1:7">
      <c r="A15" s="3" t="s">
        <v>382</v>
      </c>
      <c r="B15" s="4" t="n">
        <v>33</v>
      </c>
      <c r="C15" s="4" t="n">
        <v>36</v>
      </c>
    </row>
    <row r="16" spans="1:7">
      <c r="A16" s="3" t="s">
        <v>383</v>
      </c>
    </row>
    <row r="17" spans="1:7">
      <c r="A17" s="6" t="s">
        <v>373</v>
      </c>
    </row>
    <row r="18" spans="1:7">
      <c r="A18" s="3" t="s">
        <v>384</v>
      </c>
      <c r="C18" s="4" t="n">
        <v>108000000</v>
      </c>
    </row>
    <row r="19" spans="1:7">
      <c r="A19" s="3" t="s">
        <v>385</v>
      </c>
    </row>
    <row r="20" spans="1:7">
      <c r="A20" s="6" t="s">
        <v>373</v>
      </c>
    </row>
    <row r="21" spans="1:7">
      <c r="A21" s="3" t="s">
        <v>380</v>
      </c>
      <c r="B21" s="4" t="n">
        <v>14</v>
      </c>
    </row>
    <row r="22" spans="1:7">
      <c r="A22" s="3" t="s">
        <v>386</v>
      </c>
    </row>
    <row r="23" spans="1:7">
      <c r="A23" s="6" t="s">
        <v>373</v>
      </c>
    </row>
    <row r="24" spans="1:7">
      <c r="A24" s="3" t="s">
        <v>382</v>
      </c>
      <c r="B24" s="4" t="n">
        <v>26</v>
      </c>
    </row>
    <row r="25" spans="1:7">
      <c r="A25" s="3" t="s">
        <v>387</v>
      </c>
    </row>
    <row r="26" spans="1:7">
      <c r="A26" s="6" t="s">
        <v>373</v>
      </c>
    </row>
    <row r="27" spans="1:7">
      <c r="A27" s="3" t="s">
        <v>384</v>
      </c>
      <c r="B27" s="4" t="n">
        <v>92000000</v>
      </c>
    </row>
    <row r="28" spans="1:7">
      <c r="A28" s="3" t="s">
        <v>388</v>
      </c>
    </row>
    <row r="29" spans="1:7">
      <c r="A29" s="6" t="s">
        <v>373</v>
      </c>
    </row>
    <row r="30" spans="1:7">
      <c r="A30" s="3" t="s">
        <v>382</v>
      </c>
      <c r="B30" s="4" t="n">
        <v>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6" t="s">
        <v>390</v>
      </c>
    </row>
    <row r="3" spans="1:3">
      <c r="A3" s="3" t="s">
        <v>391</v>
      </c>
      <c r="B3" s="5" t="n">
        <v>33</v>
      </c>
      <c r="C3" s="5" t="n">
        <v>79</v>
      </c>
    </row>
    <row r="4" spans="1:3">
      <c r="A4" s="3" t="s">
        <v>392</v>
      </c>
      <c r="B4" s="4" t="n">
        <v>-11</v>
      </c>
      <c r="C4" s="4" t="n">
        <v>-17</v>
      </c>
    </row>
    <row r="5" spans="1:3">
      <c r="A5" s="6" t="s">
        <v>393</v>
      </c>
    </row>
    <row r="6" spans="1:3">
      <c r="A6" s="3" t="s">
        <v>391</v>
      </c>
      <c r="B6" s="4" t="n">
        <v>-28</v>
      </c>
      <c r="C6" s="4" t="n">
        <v>-22</v>
      </c>
    </row>
    <row r="7" spans="1:3">
      <c r="A7" s="3" t="s">
        <v>392</v>
      </c>
      <c r="B7" s="4" t="n">
        <v>11</v>
      </c>
      <c r="C7" s="4" t="n">
        <v>17</v>
      </c>
    </row>
    <row r="8" spans="1:3">
      <c r="A8" s="3" t="s">
        <v>394</v>
      </c>
    </row>
    <row r="9" spans="1:3">
      <c r="A9" s="6" t="s">
        <v>390</v>
      </c>
    </row>
    <row r="10" spans="1:3">
      <c r="A10" s="3" t="s">
        <v>395</v>
      </c>
      <c r="B10" s="4" t="n">
        <v>18</v>
      </c>
      <c r="C10" s="4" t="n">
        <v>58</v>
      </c>
    </row>
    <row r="11" spans="1:3">
      <c r="A11" s="3" t="s">
        <v>396</v>
      </c>
    </row>
    <row r="12" spans="1:3">
      <c r="A12" s="6" t="s">
        <v>390</v>
      </c>
    </row>
    <row r="13" spans="1:3">
      <c r="A13" s="3" t="s">
        <v>395</v>
      </c>
      <c r="B13" s="4" t="n">
        <v>4</v>
      </c>
      <c r="C13" s="4" t="n">
        <v>4</v>
      </c>
    </row>
    <row r="14" spans="1:3">
      <c r="A14" s="3" t="s">
        <v>397</v>
      </c>
    </row>
    <row r="15" spans="1:3">
      <c r="A15" s="6" t="s">
        <v>393</v>
      </c>
    </row>
    <row r="16" spans="1:3">
      <c r="A16" s="3" t="s">
        <v>395</v>
      </c>
      <c r="B16" s="4" t="n">
        <v>-17</v>
      </c>
      <c r="C16" s="4" t="n">
        <v>-4</v>
      </c>
    </row>
    <row r="17" spans="1:3">
      <c r="A17" s="3" t="s">
        <v>398</v>
      </c>
    </row>
    <row r="18" spans="1:3">
      <c r="A18" s="6" t="s">
        <v>393</v>
      </c>
    </row>
    <row r="19" spans="1:3">
      <c r="A19" s="3" t="s">
        <v>395</v>
      </c>
      <c r="B19" s="5" t="n">
        <v>0</v>
      </c>
      <c r="C19"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1</v>
      </c>
      <c r="D2" s="2" t="s">
        <v>32</v>
      </c>
    </row>
    <row r="3" spans="1:4">
      <c r="A3" s="6" t="s">
        <v>221</v>
      </c>
    </row>
    <row r="4" spans="1:4">
      <c r="A4" s="3" t="s">
        <v>400</v>
      </c>
      <c r="B4" s="5" t="n">
        <v>4422</v>
      </c>
      <c r="C4" s="5" t="n">
        <v>4498</v>
      </c>
    </row>
    <row r="5" spans="1:4">
      <c r="A5" s="3" t="s">
        <v>401</v>
      </c>
      <c r="B5" s="4" t="n">
        <v>-63</v>
      </c>
    </row>
    <row r="6" spans="1:4">
      <c r="A6" s="3" t="s">
        <v>402</v>
      </c>
      <c r="B6" s="5" t="n">
        <v>5</v>
      </c>
      <c r="C6" s="4" t="n">
        <v>2</v>
      </c>
      <c r="D6" s="5" t="n">
        <v>9</v>
      </c>
    </row>
    <row r="7" spans="1:4">
      <c r="A7" s="6" t="s">
        <v>403</v>
      </c>
    </row>
    <row r="8" spans="1:4">
      <c r="A8" s="3" t="s">
        <v>404</v>
      </c>
      <c r="B8" s="3" t="s">
        <v>405</v>
      </c>
    </row>
    <row r="9" spans="1:4">
      <c r="A9" s="6" t="s">
        <v>406</v>
      </c>
    </row>
    <row r="10" spans="1:4">
      <c r="A10" s="3" t="s">
        <v>407</v>
      </c>
      <c r="B10" s="5" t="n">
        <v>4</v>
      </c>
      <c r="C10" s="5" t="n">
        <v>4</v>
      </c>
      <c r="D10" s="5" t="n">
        <v>14</v>
      </c>
    </row>
    <row r="11" spans="1:4">
      <c r="A11" s="3" t="s">
        <v>276</v>
      </c>
    </row>
    <row r="12" spans="1:4">
      <c r="A12" s="6" t="s">
        <v>403</v>
      </c>
    </row>
    <row r="13" spans="1:4">
      <c r="A13" s="3" t="s">
        <v>408</v>
      </c>
      <c r="B13" s="3" t="s">
        <v>409</v>
      </c>
    </row>
    <row r="14" spans="1:4">
      <c r="A14" s="3" t="s">
        <v>279</v>
      </c>
    </row>
    <row r="15" spans="1:4">
      <c r="A15" s="6" t="s">
        <v>403</v>
      </c>
    </row>
    <row r="16" spans="1:4">
      <c r="A16" s="3" t="s">
        <v>408</v>
      </c>
      <c r="B16" s="3" t="s">
        <v>4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6" t="s">
        <v>412</v>
      </c>
    </row>
    <row r="3" spans="1:3">
      <c r="A3" s="3" t="s">
        <v>413</v>
      </c>
      <c r="B3" s="5" t="n">
        <v>7466</v>
      </c>
      <c r="C3" s="5" t="n">
        <v>7040</v>
      </c>
    </row>
    <row r="4" spans="1:3">
      <c r="A4" s="3" t="s">
        <v>414</v>
      </c>
      <c r="B4" s="4" t="n">
        <v>66</v>
      </c>
      <c r="C4" s="4" t="n">
        <v>154</v>
      </c>
    </row>
    <row r="5" spans="1:3">
      <c r="A5" s="3" t="s">
        <v>415</v>
      </c>
      <c r="B5" s="4" t="n">
        <v>3137</v>
      </c>
      <c r="C5" s="4" t="n">
        <v>2731</v>
      </c>
    </row>
    <row r="6" spans="1:3">
      <c r="A6" s="3" t="s">
        <v>416</v>
      </c>
      <c r="B6" s="4" t="n">
        <v>4395</v>
      </c>
      <c r="C6" s="4" t="n">
        <v>4463</v>
      </c>
    </row>
    <row r="7" spans="1:3">
      <c r="A7" s="3" t="s">
        <v>288</v>
      </c>
    </row>
    <row r="8" spans="1:3">
      <c r="A8" s="6" t="s">
        <v>412</v>
      </c>
    </row>
    <row r="9" spans="1:3">
      <c r="A9" s="3" t="s">
        <v>413</v>
      </c>
      <c r="B9" s="4" t="n">
        <v>3219</v>
      </c>
      <c r="C9" s="4" t="n">
        <v>3001</v>
      </c>
    </row>
    <row r="10" spans="1:3">
      <c r="A10" s="3" t="s">
        <v>287</v>
      </c>
    </row>
    <row r="11" spans="1:3">
      <c r="A11" s="6" t="s">
        <v>412</v>
      </c>
    </row>
    <row r="12" spans="1:3">
      <c r="A12" s="3" t="s">
        <v>413</v>
      </c>
      <c r="B12" s="4" t="n">
        <v>2705</v>
      </c>
      <c r="C12" s="4" t="n">
        <v>2415</v>
      </c>
    </row>
    <row r="13" spans="1:3">
      <c r="A13" s="3" t="s">
        <v>414</v>
      </c>
      <c r="B13" s="4" t="n">
        <v>66</v>
      </c>
      <c r="C13" s="4" t="n">
        <v>94</v>
      </c>
    </row>
    <row r="14" spans="1:3">
      <c r="A14" s="3" t="s">
        <v>295</v>
      </c>
    </row>
    <row r="15" spans="1:3">
      <c r="A15" s="6" t="s">
        <v>412</v>
      </c>
    </row>
    <row r="16" spans="1:3">
      <c r="A16" s="3" t="s">
        <v>413</v>
      </c>
      <c r="B16" s="4" t="n">
        <v>1542</v>
      </c>
      <c r="C16" s="4" t="n">
        <v>1624</v>
      </c>
    </row>
    <row r="17" spans="1:3">
      <c r="A17" s="3" t="s">
        <v>414</v>
      </c>
      <c r="B17" s="5" t="n">
        <v>0</v>
      </c>
      <c r="C17" s="5"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1</v>
      </c>
    </row>
    <row r="3" spans="1:3">
      <c r="A3" s="6" t="s">
        <v>252</v>
      </c>
    </row>
    <row r="4" spans="1:3">
      <c r="A4" s="3" t="s">
        <v>418</v>
      </c>
      <c r="B4" s="5" t="n">
        <v>41</v>
      </c>
      <c r="C4" s="5" t="n">
        <v>38</v>
      </c>
    </row>
    <row r="5" spans="1:3">
      <c r="A5" s="3" t="s">
        <v>419</v>
      </c>
      <c r="B5" s="4" t="n">
        <v>-2</v>
      </c>
      <c r="C5" s="4" t="n">
        <v>-1</v>
      </c>
    </row>
    <row r="6" spans="1:3">
      <c r="A6" s="3" t="s">
        <v>420</v>
      </c>
      <c r="B6" s="4" t="n">
        <v>3</v>
      </c>
      <c r="C6" s="4" t="n">
        <v>3</v>
      </c>
    </row>
    <row r="7" spans="1:3">
      <c r="A7" s="3" t="s">
        <v>421</v>
      </c>
      <c r="B7" s="4" t="n">
        <v>-5</v>
      </c>
      <c r="C7" s="4" t="n">
        <v>1</v>
      </c>
    </row>
    <row r="8" spans="1:3">
      <c r="A8" s="3" t="s">
        <v>422</v>
      </c>
      <c r="B8" s="4" t="n">
        <v>-2</v>
      </c>
      <c r="C8" s="4" t="n">
        <v>0</v>
      </c>
    </row>
    <row r="9" spans="1:3">
      <c r="A9" s="3" t="s">
        <v>423</v>
      </c>
      <c r="B9" s="5" t="n">
        <v>35</v>
      </c>
      <c r="C9" s="5" t="n">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1</v>
      </c>
    </row>
    <row r="2" spans="1:3">
      <c r="A2" s="6" t="s">
        <v>63</v>
      </c>
    </row>
    <row r="3" spans="1:3">
      <c r="A3" s="3" t="s">
        <v>107</v>
      </c>
      <c r="B3" s="5" t="n">
        <v>1</v>
      </c>
      <c r="C3" s="5" t="n">
        <v>1</v>
      </c>
    </row>
    <row r="4" spans="1:3">
      <c r="A4" s="3" t="s">
        <v>108</v>
      </c>
      <c r="B4" s="5" t="n">
        <v>1</v>
      </c>
      <c r="C4" s="5" t="n">
        <v>1</v>
      </c>
    </row>
    <row r="5" spans="1:3">
      <c r="A5" s="6" t="s">
        <v>109</v>
      </c>
    </row>
    <row r="6" spans="1:3">
      <c r="A6" s="3" t="s">
        <v>110</v>
      </c>
      <c r="B6" s="7" t="n">
        <v>0.01</v>
      </c>
      <c r="C6" s="7" t="n">
        <v>0.01</v>
      </c>
    </row>
    <row r="7" spans="1:3">
      <c r="A7" s="3" t="s">
        <v>111</v>
      </c>
      <c r="B7" s="4" t="n">
        <v>50000000</v>
      </c>
      <c r="C7" s="4" t="n">
        <v>50000000</v>
      </c>
    </row>
    <row r="8" spans="1:3">
      <c r="A8" s="3" t="s">
        <v>112</v>
      </c>
      <c r="B8" s="4" t="n">
        <v>0</v>
      </c>
      <c r="C8" s="4" t="n">
        <v>0</v>
      </c>
    </row>
    <row r="9" spans="1:3">
      <c r="A9" s="3" t="s">
        <v>113</v>
      </c>
      <c r="B9" s="4" t="n">
        <v>0</v>
      </c>
      <c r="C9" s="4" t="n">
        <v>0</v>
      </c>
    </row>
    <row r="10" spans="1:3">
      <c r="A10" s="6" t="s">
        <v>114</v>
      </c>
    </row>
    <row r="11" spans="1:3">
      <c r="A11" s="3" t="s">
        <v>115</v>
      </c>
      <c r="B11" s="4" t="n">
        <v>700000</v>
      </c>
      <c r="C11" s="4" t="n">
        <v>500000</v>
      </c>
    </row>
    <row r="12" spans="1:3">
      <c r="A12" s="3" t="s">
        <v>103</v>
      </c>
    </row>
    <row r="13" spans="1:3">
      <c r="A13" s="6" t="s">
        <v>104</v>
      </c>
    </row>
    <row r="14" spans="1:3">
      <c r="A14" s="3" t="s">
        <v>116</v>
      </c>
      <c r="B14" s="7" t="n">
        <v>0.01</v>
      </c>
      <c r="C14" s="7" t="n">
        <v>0.01</v>
      </c>
    </row>
    <row r="15" spans="1:3">
      <c r="A15" s="3" t="s">
        <v>117</v>
      </c>
      <c r="B15" s="4" t="n">
        <v>550000000</v>
      </c>
      <c r="C15" s="4" t="n">
        <v>550000000</v>
      </c>
    </row>
    <row r="16" spans="1:3">
      <c r="A16" s="3" t="s">
        <v>118</v>
      </c>
      <c r="B16" s="4" t="n">
        <v>252000000</v>
      </c>
      <c r="C16" s="4" t="n">
        <v>251000000</v>
      </c>
    </row>
    <row r="17" spans="1:3">
      <c r="A17" s="3" t="s">
        <v>119</v>
      </c>
      <c r="B17" s="4" t="n">
        <v>252000000</v>
      </c>
      <c r="C17" s="4" t="n">
        <v>251000000</v>
      </c>
    </row>
    <row r="18" spans="1:3">
      <c r="A18" s="3" t="s">
        <v>105</v>
      </c>
    </row>
    <row r="19" spans="1:3">
      <c r="A19" s="6" t="s">
        <v>104</v>
      </c>
    </row>
    <row r="20" spans="1:3">
      <c r="A20" s="3" t="s">
        <v>116</v>
      </c>
      <c r="B20" s="7" t="n">
        <v>0.01</v>
      </c>
      <c r="C20" s="7" t="n">
        <v>0.01</v>
      </c>
    </row>
    <row r="21" spans="1:3">
      <c r="A21" s="3" t="s">
        <v>117</v>
      </c>
      <c r="B21" s="4" t="n">
        <v>300000</v>
      </c>
      <c r="C21" s="4" t="n">
        <v>800000</v>
      </c>
    </row>
    <row r="22" spans="1:3">
      <c r="A22" s="3" t="s">
        <v>118</v>
      </c>
      <c r="B22" s="4" t="n">
        <v>300000</v>
      </c>
      <c r="C22" s="4" t="n">
        <v>800000</v>
      </c>
    </row>
    <row r="23" spans="1:3">
      <c r="A23" s="3" t="s">
        <v>119</v>
      </c>
      <c r="B23" s="4" t="n">
        <v>300000</v>
      </c>
      <c r="C23" s="4" t="n">
        <v>8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4</v>
      </c>
      <c r="B1" s="2" t="s">
        <v>1</v>
      </c>
    </row>
    <row r="2" spans="1:4">
      <c r="B2" s="2" t="s">
        <v>2</v>
      </c>
      <c r="C2" s="2" t="s">
        <v>425</v>
      </c>
      <c r="D2" s="2" t="s">
        <v>31</v>
      </c>
    </row>
    <row r="3" spans="1:4">
      <c r="A3" s="6" t="s">
        <v>426</v>
      </c>
    </row>
    <row r="4" spans="1:4">
      <c r="A4" s="3" t="s">
        <v>427</v>
      </c>
      <c r="B4" s="5" t="n">
        <v>4093</v>
      </c>
      <c r="D4" s="5" t="n">
        <v>3856</v>
      </c>
    </row>
    <row r="5" spans="1:4">
      <c r="A5" s="3" t="s">
        <v>428</v>
      </c>
      <c r="B5" s="4" t="n">
        <v>-21</v>
      </c>
      <c r="D5" s="4" t="n">
        <v>0</v>
      </c>
    </row>
    <row r="6" spans="1:4">
      <c r="A6" s="3" t="s">
        <v>429</v>
      </c>
      <c r="B6" s="4" t="n">
        <v>1</v>
      </c>
      <c r="D6" s="4" t="n">
        <v>1</v>
      </c>
    </row>
    <row r="7" spans="1:4">
      <c r="A7" s="3" t="s">
        <v>430</v>
      </c>
      <c r="B7" s="4" t="n">
        <v>4072</v>
      </c>
      <c r="D7" s="4" t="n">
        <v>3856</v>
      </c>
    </row>
    <row r="8" spans="1:4">
      <c r="A8" s="3" t="s">
        <v>431</v>
      </c>
      <c r="B8" s="4" t="n">
        <v>-50</v>
      </c>
      <c r="D8" s="4" t="n">
        <v>-67</v>
      </c>
    </row>
    <row r="9" spans="1:4">
      <c r="A9" s="3" t="s">
        <v>432</v>
      </c>
      <c r="B9" s="4" t="n">
        <v>4022</v>
      </c>
      <c r="D9" s="4" t="n">
        <v>3789</v>
      </c>
    </row>
    <row r="10" spans="1:4">
      <c r="A10" s="3" t="s">
        <v>433</v>
      </c>
    </row>
    <row r="11" spans="1:4">
      <c r="A11" s="6" t="s">
        <v>426</v>
      </c>
    </row>
    <row r="12" spans="1:4">
      <c r="A12" s="3" t="s">
        <v>427</v>
      </c>
      <c r="B12" s="5" t="n">
        <v>595</v>
      </c>
      <c r="D12" s="4" t="n">
        <v>370</v>
      </c>
    </row>
    <row r="13" spans="1:4">
      <c r="A13" s="3" t="s">
        <v>434</v>
      </c>
    </row>
    <row r="14" spans="1:4">
      <c r="A14" s="6" t="s">
        <v>426</v>
      </c>
    </row>
    <row r="15" spans="1:4">
      <c r="A15" s="3" t="s">
        <v>435</v>
      </c>
      <c r="B15" s="3" t="s">
        <v>436</v>
      </c>
    </row>
    <row r="16" spans="1:4">
      <c r="A16" s="3" t="s">
        <v>437</v>
      </c>
      <c r="B16" s="3" t="s">
        <v>438</v>
      </c>
    </row>
    <row r="17" spans="1:4">
      <c r="A17" s="3" t="s">
        <v>439</v>
      </c>
    </row>
    <row r="18" spans="1:4">
      <c r="A18" s="6" t="s">
        <v>426</v>
      </c>
    </row>
    <row r="19" spans="1:4">
      <c r="A19" s="3" t="s">
        <v>435</v>
      </c>
      <c r="B19" s="3" t="s">
        <v>436</v>
      </c>
    </row>
    <row r="20" spans="1:4">
      <c r="A20" s="3" t="s">
        <v>437</v>
      </c>
      <c r="B20" s="3" t="s">
        <v>405</v>
      </c>
    </row>
    <row r="21" spans="1:4">
      <c r="A21" s="3" t="s">
        <v>440</v>
      </c>
    </row>
    <row r="22" spans="1:4">
      <c r="A22" s="6" t="s">
        <v>426</v>
      </c>
    </row>
    <row r="23" spans="1:4">
      <c r="A23" s="3" t="s">
        <v>437</v>
      </c>
      <c r="B23" s="3" t="s">
        <v>441</v>
      </c>
    </row>
    <row r="24" spans="1:4">
      <c r="A24" s="3" t="s">
        <v>442</v>
      </c>
    </row>
    <row r="25" spans="1:4">
      <c r="A25" s="6" t="s">
        <v>426</v>
      </c>
    </row>
    <row r="26" spans="1:4">
      <c r="A26" s="3" t="s">
        <v>427</v>
      </c>
      <c r="B26" s="5" t="n">
        <v>21</v>
      </c>
      <c r="D26" s="5" t="n">
        <v>21</v>
      </c>
    </row>
    <row r="27" spans="1:4">
      <c r="A27" s="3" t="s">
        <v>443</v>
      </c>
      <c r="B27" s="3" t="s">
        <v>444</v>
      </c>
    </row>
    <row r="28" spans="1:4">
      <c r="A28" s="3" t="s">
        <v>445</v>
      </c>
      <c r="B28" s="3" t="s">
        <v>446</v>
      </c>
      <c r="D28" s="3" t="s">
        <v>441</v>
      </c>
    </row>
    <row r="29" spans="1:4">
      <c r="A29" s="3" t="s">
        <v>447</v>
      </c>
    </row>
    <row r="30" spans="1:4">
      <c r="A30" s="6" t="s">
        <v>426</v>
      </c>
    </row>
    <row r="31" spans="1:4">
      <c r="A31" s="3" t="s">
        <v>435</v>
      </c>
      <c r="B31" s="3" t="s">
        <v>436</v>
      </c>
    </row>
    <row r="32" spans="1:4">
      <c r="A32" s="3" t="s">
        <v>448</v>
      </c>
      <c r="B32" s="3" t="s">
        <v>438</v>
      </c>
    </row>
    <row r="33" spans="1:4">
      <c r="A33" s="3" t="s">
        <v>449</v>
      </c>
    </row>
    <row r="34" spans="1:4">
      <c r="A34" s="6" t="s">
        <v>426</v>
      </c>
    </row>
    <row r="35" spans="1:4">
      <c r="A35" s="3" t="s">
        <v>435</v>
      </c>
      <c r="B35" s="3" t="s">
        <v>436</v>
      </c>
    </row>
    <row r="36" spans="1:4">
      <c r="A36" s="3" t="s">
        <v>448</v>
      </c>
      <c r="B36" s="3" t="s">
        <v>450</v>
      </c>
    </row>
    <row r="37" spans="1:4">
      <c r="A37" s="3" t="s">
        <v>451</v>
      </c>
    </row>
    <row r="38" spans="1:4">
      <c r="A38" s="6" t="s">
        <v>426</v>
      </c>
    </row>
    <row r="39" spans="1:4">
      <c r="A39" s="3" t="s">
        <v>427</v>
      </c>
      <c r="B39" s="5" t="n">
        <v>8</v>
      </c>
      <c r="D39" s="5" t="n">
        <v>8</v>
      </c>
    </row>
    <row r="40" spans="1:4">
      <c r="A40" s="3" t="s">
        <v>445</v>
      </c>
      <c r="B40" s="3" t="s">
        <v>452</v>
      </c>
      <c r="D40" s="3" t="s">
        <v>327</v>
      </c>
    </row>
    <row r="41" spans="1:4">
      <c r="A41" s="3" t="s">
        <v>453</v>
      </c>
    </row>
    <row r="42" spans="1:4">
      <c r="A42" s="6" t="s">
        <v>426</v>
      </c>
    </row>
    <row r="43" spans="1:4">
      <c r="A43" s="3" t="s">
        <v>435</v>
      </c>
      <c r="B43" s="3" t="s">
        <v>436</v>
      </c>
    </row>
    <row r="44" spans="1:4">
      <c r="A44" s="3" t="s">
        <v>437</v>
      </c>
      <c r="B44" s="3" t="s">
        <v>441</v>
      </c>
    </row>
    <row r="45" spans="1:4">
      <c r="A45" s="3" t="s">
        <v>454</v>
      </c>
    </row>
    <row r="46" spans="1:4">
      <c r="A46" s="6" t="s">
        <v>426</v>
      </c>
    </row>
    <row r="47" spans="1:4">
      <c r="A47" s="3" t="s">
        <v>435</v>
      </c>
      <c r="B47" s="3" t="s">
        <v>436</v>
      </c>
    </row>
    <row r="48" spans="1:4">
      <c r="A48" s="3" t="s">
        <v>448</v>
      </c>
      <c r="B48" s="3" t="s">
        <v>455</v>
      </c>
    </row>
    <row r="49" spans="1:4">
      <c r="A49" s="3" t="s">
        <v>456</v>
      </c>
    </row>
    <row r="50" spans="1:4">
      <c r="A50" s="6" t="s">
        <v>426</v>
      </c>
    </row>
    <row r="51" spans="1:4">
      <c r="A51" s="3" t="s">
        <v>427</v>
      </c>
      <c r="B51" s="5" t="n">
        <v>0</v>
      </c>
      <c r="D51" s="5" t="n">
        <v>580</v>
      </c>
    </row>
    <row r="52" spans="1:4">
      <c r="A52" s="3" t="s">
        <v>445</v>
      </c>
      <c r="D52" s="3" t="s">
        <v>457</v>
      </c>
    </row>
    <row r="53" spans="1:4">
      <c r="A53" s="3" t="s">
        <v>458</v>
      </c>
    </row>
    <row r="54" spans="1:4">
      <c r="A54" s="6" t="s">
        <v>426</v>
      </c>
    </row>
    <row r="55" spans="1:4">
      <c r="A55" s="3" t="s">
        <v>459</v>
      </c>
      <c r="B55" s="3" t="s">
        <v>460</v>
      </c>
    </row>
    <row r="56" spans="1:4">
      <c r="A56" s="3" t="s">
        <v>427</v>
      </c>
      <c r="B56" s="5" t="n">
        <v>500</v>
      </c>
      <c r="D56" s="5" t="n">
        <v>500</v>
      </c>
    </row>
    <row r="57" spans="1:4">
      <c r="A57" s="3" t="s">
        <v>461</v>
      </c>
    </row>
    <row r="58" spans="1:4">
      <c r="A58" s="6" t="s">
        <v>426</v>
      </c>
    </row>
    <row r="59" spans="1:4">
      <c r="A59" s="3" t="s">
        <v>459</v>
      </c>
      <c r="B59" s="3" t="s">
        <v>460</v>
      </c>
      <c r="C59" s="3" t="s">
        <v>460</v>
      </c>
    </row>
    <row r="60" spans="1:4">
      <c r="A60" s="3" t="s">
        <v>427</v>
      </c>
      <c r="B60" s="5" t="n">
        <v>1000</v>
      </c>
      <c r="D60" s="4" t="n">
        <v>0</v>
      </c>
    </row>
    <row r="61" spans="1:4">
      <c r="A61" s="3" t="s">
        <v>462</v>
      </c>
    </row>
    <row r="62" spans="1:4">
      <c r="A62" s="6" t="s">
        <v>426</v>
      </c>
    </row>
    <row r="63" spans="1:4">
      <c r="A63" s="3" t="s">
        <v>459</v>
      </c>
      <c r="B63" s="3" t="s">
        <v>463</v>
      </c>
    </row>
    <row r="64" spans="1:4">
      <c r="A64" s="3" t="s">
        <v>427</v>
      </c>
      <c r="B64" s="5" t="n">
        <v>1200</v>
      </c>
      <c r="D64" s="4" t="n">
        <v>1576</v>
      </c>
    </row>
    <row r="65" spans="1:4">
      <c r="A65" s="3" t="s">
        <v>464</v>
      </c>
    </row>
    <row r="66" spans="1:4">
      <c r="A66" s="6" t="s">
        <v>426</v>
      </c>
    </row>
    <row r="67" spans="1:4">
      <c r="A67" s="3" t="s">
        <v>459</v>
      </c>
      <c r="B67" s="3" t="s">
        <v>465</v>
      </c>
    </row>
    <row r="68" spans="1:4">
      <c r="A68" s="3" t="s">
        <v>427</v>
      </c>
      <c r="B68" s="5" t="n">
        <v>250</v>
      </c>
      <c r="D68" s="4" t="n">
        <v>250</v>
      </c>
    </row>
    <row r="69" spans="1:4">
      <c r="A69" s="3" t="s">
        <v>466</v>
      </c>
    </row>
    <row r="70" spans="1:4">
      <c r="A70" s="6" t="s">
        <v>426</v>
      </c>
    </row>
    <row r="71" spans="1:4">
      <c r="A71" s="3" t="s">
        <v>459</v>
      </c>
      <c r="B71" s="3" t="s">
        <v>467</v>
      </c>
    </row>
    <row r="72" spans="1:4">
      <c r="A72" s="3" t="s">
        <v>427</v>
      </c>
      <c r="B72" s="5" t="n">
        <v>519</v>
      </c>
      <c r="D72" s="5" t="n">
        <v>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1"/>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8</v>
      </c>
      <c r="B1" s="2" t="s">
        <v>469</v>
      </c>
      <c r="D1" s="2" t="s">
        <v>1</v>
      </c>
    </row>
    <row r="2" spans="1:10">
      <c r="B2" s="2" t="s">
        <v>470</v>
      </c>
      <c r="C2" s="2" t="s">
        <v>371</v>
      </c>
      <c r="D2" s="2" t="s">
        <v>283</v>
      </c>
      <c r="E2" s="2" t="s">
        <v>271</v>
      </c>
      <c r="F2" s="2" t="s">
        <v>369</v>
      </c>
      <c r="G2" s="2" t="s">
        <v>282</v>
      </c>
      <c r="H2" s="2" t="s">
        <v>471</v>
      </c>
      <c r="I2" s="2" t="s">
        <v>370</v>
      </c>
      <c r="J2" s="2" t="s">
        <v>372</v>
      </c>
    </row>
    <row r="3" spans="1:10">
      <c r="A3" s="6" t="s">
        <v>426</v>
      </c>
    </row>
    <row r="4" spans="1:10">
      <c r="A4" s="3" t="s">
        <v>472</v>
      </c>
      <c r="D4" s="5" t="n">
        <v>4093000000</v>
      </c>
      <c r="E4" s="5" t="n">
        <v>3856000000</v>
      </c>
    </row>
    <row r="5" spans="1:10">
      <c r="A5" s="3" t="s">
        <v>473</v>
      </c>
      <c r="D5" s="4" t="n">
        <v>-16000000</v>
      </c>
      <c r="E5" s="4" t="n">
        <v>384000000</v>
      </c>
      <c r="F5" s="5" t="n">
        <v>-41000000</v>
      </c>
    </row>
    <row r="6" spans="1:10">
      <c r="A6" s="3" t="s">
        <v>474</v>
      </c>
      <c r="D6" s="4" t="n">
        <v>2000000</v>
      </c>
      <c r="E6" s="4" t="n">
        <v>12000000</v>
      </c>
    </row>
    <row r="7" spans="1:10">
      <c r="A7" s="3" t="s">
        <v>90</v>
      </c>
      <c r="D7" s="4" t="n">
        <v>4022000000</v>
      </c>
      <c r="E7" s="4" t="n">
        <v>3789000000</v>
      </c>
    </row>
    <row r="8" spans="1:10">
      <c r="A8" s="3" t="s">
        <v>475</v>
      </c>
      <c r="D8" s="4" t="n">
        <v>56000000</v>
      </c>
      <c r="E8" s="4" t="n">
        <v>77000000</v>
      </c>
    </row>
    <row r="9" spans="1:10">
      <c r="A9" s="3" t="s">
        <v>476</v>
      </c>
      <c r="D9" s="4" t="n">
        <v>14000000</v>
      </c>
      <c r="E9" s="4" t="n">
        <v>16000000</v>
      </c>
      <c r="F9" s="5" t="n">
        <v>18000000</v>
      </c>
    </row>
    <row r="10" spans="1:10">
      <c r="A10" s="3" t="s">
        <v>363</v>
      </c>
      <c r="D10" s="5" t="n">
        <v>4072000000</v>
      </c>
      <c r="E10" s="4" t="n">
        <v>3856000000</v>
      </c>
    </row>
    <row r="11" spans="1:10">
      <c r="A11" s="3" t="s">
        <v>477</v>
      </c>
      <c r="B11" s="4" t="n">
        <v>3</v>
      </c>
      <c r="D11" s="9" t="n">
        <v>0.86</v>
      </c>
    </row>
    <row r="12" spans="1:10">
      <c r="A12" s="3" t="s">
        <v>478</v>
      </c>
      <c r="D12" s="9" t="n">
        <v>5.88</v>
      </c>
    </row>
    <row r="13" spans="1:10">
      <c r="A13" s="3" t="s">
        <v>479</v>
      </c>
      <c r="D13" s="5" t="n">
        <v>885000000</v>
      </c>
    </row>
    <row r="14" spans="1:10">
      <c r="A14" s="3" t="s">
        <v>480</v>
      </c>
    </row>
    <row r="15" spans="1:10">
      <c r="A15" s="6" t="s">
        <v>426</v>
      </c>
    </row>
    <row r="16" spans="1:10">
      <c r="A16" s="3" t="s">
        <v>479</v>
      </c>
      <c r="H16" s="5" t="n">
        <v>225000000</v>
      </c>
    </row>
    <row r="17" spans="1:10">
      <c r="A17" s="3" t="s">
        <v>279</v>
      </c>
    </row>
    <row r="18" spans="1:10">
      <c r="A18" s="6" t="s">
        <v>426</v>
      </c>
    </row>
    <row r="19" spans="1:10">
      <c r="A19" s="3" t="s">
        <v>478</v>
      </c>
      <c r="D19" s="9" t="n">
        <v>4.5</v>
      </c>
    </row>
    <row r="20" spans="1:10">
      <c r="A20" s="3" t="s">
        <v>481</v>
      </c>
    </row>
    <row r="21" spans="1:10">
      <c r="A21" s="6" t="s">
        <v>426</v>
      </c>
    </row>
    <row r="22" spans="1:10">
      <c r="A22" s="3" t="s">
        <v>472</v>
      </c>
      <c r="D22" s="5" t="n">
        <v>1000000000</v>
      </c>
      <c r="E22" s="4" t="n">
        <v>0</v>
      </c>
    </row>
    <row r="23" spans="1:10">
      <c r="A23" s="3" t="s">
        <v>482</v>
      </c>
      <c r="C23" s="5" t="n">
        <v>1000000000</v>
      </c>
    </row>
    <row r="24" spans="1:10">
      <c r="A24" s="3" t="s">
        <v>483</v>
      </c>
      <c r="C24" s="3" t="s">
        <v>460</v>
      </c>
      <c r="D24" s="3" t="s">
        <v>460</v>
      </c>
    </row>
    <row r="25" spans="1:10">
      <c r="A25" s="3" t="s">
        <v>473</v>
      </c>
      <c r="C25" s="5" t="n">
        <v>-53000000</v>
      </c>
    </row>
    <row r="26" spans="1:10">
      <c r="A26" s="3" t="s">
        <v>474</v>
      </c>
      <c r="C26" s="4" t="n">
        <v>30000000</v>
      </c>
    </row>
    <row r="27" spans="1:10">
      <c r="A27" s="3" t="s">
        <v>484</v>
      </c>
    </row>
    <row r="28" spans="1:10">
      <c r="A28" s="6" t="s">
        <v>426</v>
      </c>
    </row>
    <row r="29" spans="1:10">
      <c r="A29" s="3" t="s">
        <v>472</v>
      </c>
      <c r="D29" s="5" t="n">
        <v>1200000000</v>
      </c>
      <c r="E29" s="4" t="n">
        <v>1576000000</v>
      </c>
    </row>
    <row r="30" spans="1:10">
      <c r="A30" s="3" t="s">
        <v>483</v>
      </c>
      <c r="D30" s="3" t="s">
        <v>463</v>
      </c>
    </row>
    <row r="31" spans="1:10">
      <c r="A31" s="3" t="s">
        <v>485</v>
      </c>
      <c r="C31" s="4" t="n">
        <v>250000000</v>
      </c>
    </row>
    <row r="32" spans="1:10">
      <c r="A32" s="3" t="s">
        <v>486</v>
      </c>
    </row>
    <row r="33" spans="1:10">
      <c r="A33" s="6" t="s">
        <v>426</v>
      </c>
    </row>
    <row r="34" spans="1:10">
      <c r="A34" s="3" t="s">
        <v>90</v>
      </c>
      <c r="G34" s="5" t="n">
        <v>954000000</v>
      </c>
    </row>
    <row r="35" spans="1:10">
      <c r="A35" s="3" t="s">
        <v>487</v>
      </c>
    </row>
    <row r="36" spans="1:10">
      <c r="A36" s="6" t="s">
        <v>426</v>
      </c>
    </row>
    <row r="37" spans="1:10">
      <c r="A37" s="3" t="s">
        <v>472</v>
      </c>
      <c r="D37" s="5" t="n">
        <v>250000000</v>
      </c>
      <c r="E37" s="4" t="n">
        <v>250000000</v>
      </c>
    </row>
    <row r="38" spans="1:10">
      <c r="A38" s="3" t="s">
        <v>483</v>
      </c>
      <c r="D38" s="3" t="s">
        <v>465</v>
      </c>
    </row>
    <row r="39" spans="1:10">
      <c r="A39" s="3" t="s">
        <v>488</v>
      </c>
    </row>
    <row r="40" spans="1:10">
      <c r="A40" s="6" t="s">
        <v>426</v>
      </c>
    </row>
    <row r="41" spans="1:10">
      <c r="A41" s="3" t="s">
        <v>90</v>
      </c>
      <c r="G41" s="4" t="n">
        <v>54000000</v>
      </c>
    </row>
    <row r="42" spans="1:10">
      <c r="A42" s="3" t="s">
        <v>489</v>
      </c>
    </row>
    <row r="43" spans="1:10">
      <c r="A43" s="6" t="s">
        <v>426</v>
      </c>
    </row>
    <row r="44" spans="1:10">
      <c r="A44" s="3" t="s">
        <v>472</v>
      </c>
      <c r="D44" s="5" t="n">
        <v>519000000</v>
      </c>
      <c r="E44" s="4" t="n">
        <v>551000000</v>
      </c>
    </row>
    <row r="45" spans="1:10">
      <c r="A45" s="3" t="s">
        <v>483</v>
      </c>
      <c r="D45" s="3" t="s">
        <v>467</v>
      </c>
    </row>
    <row r="46" spans="1:10">
      <c r="A46" s="3" t="s">
        <v>490</v>
      </c>
    </row>
    <row r="47" spans="1:10">
      <c r="A47" s="6" t="s">
        <v>426</v>
      </c>
    </row>
    <row r="48" spans="1:10">
      <c r="A48" s="3" t="s">
        <v>90</v>
      </c>
      <c r="G48" s="4" t="n">
        <v>139000000</v>
      </c>
    </row>
    <row r="49" spans="1:10">
      <c r="A49" s="3" t="s">
        <v>491</v>
      </c>
    </row>
    <row r="50" spans="1:10">
      <c r="A50" s="6" t="s">
        <v>426</v>
      </c>
    </row>
    <row r="51" spans="1:10">
      <c r="A51" s="3" t="s">
        <v>482</v>
      </c>
      <c r="G51" s="5" t="n">
        <v>1092000000</v>
      </c>
    </row>
    <row r="52" spans="1:10">
      <c r="A52" s="3" t="s">
        <v>483</v>
      </c>
      <c r="G52" s="3" t="s">
        <v>463</v>
      </c>
    </row>
    <row r="53" spans="1:10">
      <c r="A53" s="3" t="s">
        <v>377</v>
      </c>
    </row>
    <row r="54" spans="1:10">
      <c r="A54" s="6" t="s">
        <v>426</v>
      </c>
    </row>
    <row r="55" spans="1:10">
      <c r="A55" s="3" t="s">
        <v>472</v>
      </c>
      <c r="D55" s="5" t="n">
        <v>595000000</v>
      </c>
      <c r="E55" s="4" t="n">
        <v>370000000</v>
      </c>
    </row>
    <row r="56" spans="1:10">
      <c r="A56" s="3" t="s">
        <v>492</v>
      </c>
      <c r="C56" s="4" t="n">
        <v>111000000</v>
      </c>
    </row>
    <row r="57" spans="1:10">
      <c r="A57" s="3" t="s">
        <v>493</v>
      </c>
      <c r="C57" s="5" t="n">
        <v>1440000000</v>
      </c>
      <c r="D57" s="4" t="n">
        <v>1400000000</v>
      </c>
      <c r="I57" s="5" t="n">
        <v>1400000000</v>
      </c>
      <c r="J57" s="5" t="n">
        <v>1500000000</v>
      </c>
    </row>
    <row r="58" spans="1:10">
      <c r="A58" s="3" t="s">
        <v>473</v>
      </c>
      <c r="D58" s="4" t="n">
        <v>-1000000</v>
      </c>
      <c r="E58" s="4" t="n">
        <v>-9000000</v>
      </c>
    </row>
    <row r="59" spans="1:10">
      <c r="A59" s="3" t="s">
        <v>475</v>
      </c>
      <c r="D59" s="4" t="n">
        <v>6000000</v>
      </c>
      <c r="E59" s="4" t="n">
        <v>10000000</v>
      </c>
    </row>
    <row r="60" spans="1:10">
      <c r="A60" s="3" t="s">
        <v>494</v>
      </c>
      <c r="D60" s="4" t="n">
        <v>786000000</v>
      </c>
    </row>
    <row r="61" spans="1:10">
      <c r="A61" s="3" t="s">
        <v>495</v>
      </c>
      <c r="D61" s="4" t="n">
        <v>19000000</v>
      </c>
    </row>
    <row r="62" spans="1:10">
      <c r="A62" s="3" t="s">
        <v>496</v>
      </c>
    </row>
    <row r="63" spans="1:10">
      <c r="A63" s="6" t="s">
        <v>426</v>
      </c>
    </row>
    <row r="64" spans="1:10">
      <c r="A64" s="3" t="s">
        <v>493</v>
      </c>
      <c r="G64" s="5" t="n">
        <v>1360000000</v>
      </c>
    </row>
    <row r="65" spans="1:10">
      <c r="A65" s="3" t="s">
        <v>497</v>
      </c>
    </row>
    <row r="66" spans="1:10">
      <c r="A66" s="6" t="s">
        <v>426</v>
      </c>
    </row>
    <row r="67" spans="1:10">
      <c r="A67" s="3" t="s">
        <v>475</v>
      </c>
      <c r="D67" s="5" t="n">
        <v>50000000</v>
      </c>
      <c r="E67" s="5" t="n">
        <v>670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8</v>
      </c>
      <c r="B1" s="2" t="s">
        <v>1</v>
      </c>
    </row>
    <row r="2" spans="1:4">
      <c r="B2" s="2" t="s">
        <v>2</v>
      </c>
      <c r="C2" s="2" t="s">
        <v>31</v>
      </c>
      <c r="D2" s="2" t="s">
        <v>32</v>
      </c>
    </row>
    <row r="3" spans="1:4">
      <c r="A3" s="6" t="s">
        <v>426</v>
      </c>
    </row>
    <row r="4" spans="1:4">
      <c r="A4" s="3" t="s">
        <v>473</v>
      </c>
      <c r="B4" s="5" t="n">
        <v>-16</v>
      </c>
      <c r="C4" s="5" t="n">
        <v>384</v>
      </c>
      <c r="D4" s="5" t="n">
        <v>-41</v>
      </c>
    </row>
    <row r="5" spans="1:4">
      <c r="A5" s="3" t="s">
        <v>474</v>
      </c>
      <c r="B5" s="4" t="n">
        <v>2</v>
      </c>
      <c r="C5" s="4" t="n">
        <v>12</v>
      </c>
    </row>
    <row r="6" spans="1:4">
      <c r="A6" s="3" t="s">
        <v>499</v>
      </c>
    </row>
    <row r="7" spans="1:4">
      <c r="A7" s="6" t="s">
        <v>426</v>
      </c>
    </row>
    <row r="8" spans="1:4">
      <c r="A8" s="3" t="s">
        <v>500</v>
      </c>
      <c r="B8" s="4" t="n">
        <v>157</v>
      </c>
    </row>
    <row r="9" spans="1:4">
      <c r="A9" s="3" t="s">
        <v>501</v>
      </c>
      <c r="B9" s="4" t="n">
        <v>118</v>
      </c>
    </row>
    <row r="10" spans="1:4">
      <c r="A10" s="3" t="s">
        <v>473</v>
      </c>
      <c r="B10" s="4" t="n">
        <v>37</v>
      </c>
    </row>
    <row r="11" spans="1:4">
      <c r="A11" s="3" t="s">
        <v>502</v>
      </c>
    </row>
    <row r="12" spans="1:4">
      <c r="A12" s="6" t="s">
        <v>426</v>
      </c>
    </row>
    <row r="13" spans="1:4">
      <c r="A13" s="3" t="s">
        <v>500</v>
      </c>
      <c r="C13" s="4" t="n">
        <v>812</v>
      </c>
    </row>
    <row r="14" spans="1:4">
      <c r="A14" s="3" t="s">
        <v>501</v>
      </c>
      <c r="C14" s="4" t="n">
        <v>407</v>
      </c>
    </row>
    <row r="15" spans="1:4">
      <c r="A15" s="3" t="s">
        <v>473</v>
      </c>
      <c r="C15" s="4" t="n">
        <v>393</v>
      </c>
    </row>
    <row r="16" spans="1:4">
      <c r="A16" s="3" t="s">
        <v>377</v>
      </c>
    </row>
    <row r="17" spans="1:4">
      <c r="A17" s="6" t="s">
        <v>426</v>
      </c>
    </row>
    <row r="18" spans="1:4">
      <c r="A18" s="3" t="s">
        <v>473</v>
      </c>
      <c r="B18" s="5" t="n">
        <v>-1</v>
      </c>
      <c r="C18" s="5" t="n">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7"/>
  </cols>
  <sheetData>
    <row r="1" spans="1:5">
      <c r="A1" s="1" t="s">
        <v>503</v>
      </c>
      <c r="B1" s="2" t="s">
        <v>1</v>
      </c>
    </row>
    <row r="2" spans="1:5">
      <c r="B2" s="2" t="s">
        <v>2</v>
      </c>
      <c r="C2" s="2" t="s">
        <v>504</v>
      </c>
      <c r="D2" s="2" t="s">
        <v>425</v>
      </c>
      <c r="E2" s="2" t="s">
        <v>505</v>
      </c>
    </row>
    <row r="3" spans="1:5">
      <c r="A3" s="6" t="s">
        <v>506</v>
      </c>
    </row>
    <row r="4" spans="1:5">
      <c r="A4" s="3" t="s">
        <v>259</v>
      </c>
      <c r="B4" s="5" t="n">
        <v>1400000000</v>
      </c>
      <c r="C4" s="5" t="n">
        <v>1400000000</v>
      </c>
      <c r="D4" s="5" t="n">
        <v>1440000000</v>
      </c>
      <c r="E4" s="5" t="n">
        <v>1500000000</v>
      </c>
    </row>
    <row r="5" spans="1:5">
      <c r="A5" s="3" t="s">
        <v>507</v>
      </c>
      <c r="B5" s="3" t="s">
        <v>405</v>
      </c>
    </row>
    <row r="6" spans="1:5">
      <c r="A6" s="3" t="s">
        <v>508</v>
      </c>
      <c r="B6" s="3" t="s">
        <v>509</v>
      </c>
    </row>
    <row r="7" spans="1:5">
      <c r="A7" s="3" t="s">
        <v>436</v>
      </c>
    </row>
    <row r="8" spans="1:5">
      <c r="A8" s="6" t="s">
        <v>506</v>
      </c>
    </row>
    <row r="9" spans="1:5">
      <c r="A9" s="3" t="s">
        <v>435</v>
      </c>
      <c r="B9" s="3" t="s">
        <v>436</v>
      </c>
    </row>
    <row r="10" spans="1:5">
      <c r="A10" s="3" t="s">
        <v>437</v>
      </c>
      <c r="B10" s="3" t="s">
        <v>438</v>
      </c>
    </row>
    <row r="11" spans="1:5">
      <c r="A11" s="3" t="s">
        <v>510</v>
      </c>
    </row>
    <row r="12" spans="1:5">
      <c r="A12" s="6" t="s">
        <v>506</v>
      </c>
    </row>
    <row r="13" spans="1:5">
      <c r="A13" s="3" t="s">
        <v>435</v>
      </c>
      <c r="B13" s="3" t="s">
        <v>436</v>
      </c>
    </row>
    <row r="14" spans="1:5">
      <c r="A14" s="3" t="s">
        <v>437</v>
      </c>
      <c r="B14" s="3" t="s">
        <v>405</v>
      </c>
    </row>
    <row r="15" spans="1:5">
      <c r="A15" s="3" t="s">
        <v>511</v>
      </c>
    </row>
    <row r="16" spans="1:5">
      <c r="A16" s="6" t="s">
        <v>506</v>
      </c>
    </row>
    <row r="17" spans="1:5">
      <c r="A17" s="3" t="s">
        <v>437</v>
      </c>
      <c r="B17" s="3" t="s">
        <v>441</v>
      </c>
    </row>
    <row r="18" spans="1:5">
      <c r="A18" s="3" t="s">
        <v>512</v>
      </c>
    </row>
    <row r="19" spans="1:5">
      <c r="A19" s="6" t="s">
        <v>506</v>
      </c>
    </row>
    <row r="20" spans="1:5">
      <c r="A20" s="3" t="s">
        <v>435</v>
      </c>
      <c r="B20" s="3" t="s">
        <v>513</v>
      </c>
    </row>
    <row r="21" spans="1:5">
      <c r="A21" s="3" t="s">
        <v>437</v>
      </c>
      <c r="B21" s="3" t="s">
        <v>514</v>
      </c>
    </row>
    <row r="22" spans="1:5">
      <c r="A22" s="3" t="s">
        <v>515</v>
      </c>
    </row>
    <row r="23" spans="1:5">
      <c r="A23" s="6" t="s">
        <v>506</v>
      </c>
    </row>
    <row r="24" spans="1:5">
      <c r="A24" s="3" t="s">
        <v>435</v>
      </c>
      <c r="B24" s="3" t="s">
        <v>513</v>
      </c>
    </row>
    <row r="25" spans="1:5">
      <c r="A25" s="3" t="s">
        <v>437</v>
      </c>
      <c r="B25" s="3"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16</v>
      </c>
      <c r="B1" s="2" t="s">
        <v>517</v>
      </c>
      <c r="C1" s="2" t="s">
        <v>2</v>
      </c>
      <c r="D1" s="2" t="s">
        <v>31</v>
      </c>
      <c r="E1" s="2" t="s">
        <v>32</v>
      </c>
    </row>
    <row r="2" spans="1:5">
      <c r="A2" s="6" t="s">
        <v>518</v>
      </c>
    </row>
    <row r="3" spans="1:5">
      <c r="A3" s="3" t="s">
        <v>519</v>
      </c>
      <c r="B3" s="5" t="n">
        <v>21</v>
      </c>
    </row>
    <row r="4" spans="1:5">
      <c r="A4" s="3" t="s">
        <v>520</v>
      </c>
      <c r="C4" s="5" t="n">
        <v>6</v>
      </c>
      <c r="D4" s="5" t="n">
        <v>13</v>
      </c>
      <c r="E4" s="5" t="n">
        <v>12</v>
      </c>
    </row>
    <row r="5" spans="1:5">
      <c r="A5" s="3" t="s">
        <v>521</v>
      </c>
      <c r="C5" s="4" t="n">
        <v>336</v>
      </c>
    </row>
    <row r="6" spans="1:5">
      <c r="A6" s="3" t="s">
        <v>522</v>
      </c>
      <c r="C6" s="4" t="n">
        <v>103</v>
      </c>
    </row>
    <row r="7" spans="1:5">
      <c r="A7" s="3" t="s">
        <v>523</v>
      </c>
      <c r="C7" s="4" t="n">
        <v>76</v>
      </c>
    </row>
    <row r="8" spans="1:5">
      <c r="A8" s="3" t="s">
        <v>524</v>
      </c>
      <c r="C8" s="4" t="n">
        <v>58</v>
      </c>
    </row>
    <row r="9" spans="1:5">
      <c r="A9" s="3" t="s">
        <v>524</v>
      </c>
      <c r="C9" s="4" t="n">
        <v>52</v>
      </c>
    </row>
    <row r="10" spans="1:5">
      <c r="A10" s="3" t="s">
        <v>525</v>
      </c>
      <c r="C10" s="4" t="n">
        <v>47</v>
      </c>
    </row>
    <row r="11" spans="1:5">
      <c r="A11" s="3" t="s">
        <v>518</v>
      </c>
    </row>
    <row r="12" spans="1:5">
      <c r="A12" s="6" t="s">
        <v>518</v>
      </c>
    </row>
    <row r="13" spans="1:5">
      <c r="A13" s="3" t="s">
        <v>526</v>
      </c>
      <c r="C13" s="4" t="n">
        <v>5</v>
      </c>
    </row>
    <row r="14" spans="1:5">
      <c r="A14" s="3" t="s">
        <v>527</v>
      </c>
    </row>
    <row r="15" spans="1:5">
      <c r="A15" s="6" t="s">
        <v>518</v>
      </c>
    </row>
    <row r="16" spans="1:5">
      <c r="A16" s="3" t="s">
        <v>526</v>
      </c>
      <c r="C16" s="4" t="n">
        <v>5</v>
      </c>
    </row>
    <row r="17" spans="1:5">
      <c r="A17" s="3" t="s">
        <v>528</v>
      </c>
    </row>
    <row r="18" spans="1:5">
      <c r="A18" s="6" t="s">
        <v>518</v>
      </c>
    </row>
    <row r="19" spans="1:5">
      <c r="A19" s="3" t="s">
        <v>529</v>
      </c>
      <c r="C19" s="5" t="n">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83</v>
      </c>
    </row>
    <row r="2" spans="1:2">
      <c r="A2" s="6" t="s">
        <v>531</v>
      </c>
    </row>
    <row r="3" spans="1:2">
      <c r="A3" s="4" t="n">
        <v>2018</v>
      </c>
      <c r="B3" s="5" t="n">
        <v>5</v>
      </c>
    </row>
    <row r="4" spans="1:2">
      <c r="A4" s="4" t="n">
        <v>2019</v>
      </c>
      <c r="B4" s="4" t="n">
        <v>5</v>
      </c>
    </row>
    <row r="5" spans="1:2">
      <c r="A5" s="4" t="n">
        <v>2020</v>
      </c>
      <c r="B5" s="4" t="n">
        <v>5</v>
      </c>
    </row>
    <row r="6" spans="1:2">
      <c r="A6" s="4" t="n">
        <v>2021</v>
      </c>
      <c r="B6" s="4" t="n">
        <v>5</v>
      </c>
    </row>
    <row r="7" spans="1:2">
      <c r="A7" s="3" t="s">
        <v>532</v>
      </c>
      <c r="B7" s="4" t="n">
        <v>22</v>
      </c>
    </row>
    <row r="8" spans="1:2">
      <c r="A8" s="3" t="s">
        <v>152</v>
      </c>
      <c r="B8" s="5"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1</v>
      </c>
      <c r="D2" s="2" t="s">
        <v>32</v>
      </c>
    </row>
    <row r="3" spans="1:4">
      <c r="A3" s="6" t="s">
        <v>534</v>
      </c>
    </row>
    <row r="4" spans="1:4">
      <c r="A4" s="3" t="s">
        <v>535</v>
      </c>
      <c r="B4" s="4" t="n">
        <v>36832525</v>
      </c>
    </row>
    <row r="5" spans="1:4">
      <c r="A5" s="3" t="s">
        <v>536</v>
      </c>
      <c r="B5" s="4" t="n">
        <v>28695370</v>
      </c>
    </row>
    <row r="6" spans="1:4">
      <c r="A6" s="3" t="s">
        <v>537</v>
      </c>
      <c r="B6" s="5" t="n">
        <v>-19</v>
      </c>
      <c r="C6" s="5" t="n">
        <v>22</v>
      </c>
      <c r="D6" s="5" t="n">
        <v>21</v>
      </c>
    </row>
    <row r="7" spans="1:4">
      <c r="A7" s="3" t="s">
        <v>538</v>
      </c>
      <c r="B7" s="4" t="n">
        <v>9</v>
      </c>
      <c r="C7" s="4" t="n">
        <v>-1</v>
      </c>
      <c r="D7" s="4" t="n">
        <v>578</v>
      </c>
    </row>
    <row r="8" spans="1:4">
      <c r="A8" s="3" t="s">
        <v>539</v>
      </c>
      <c r="B8" s="5" t="n">
        <v>33</v>
      </c>
    </row>
    <row r="9" spans="1:4">
      <c r="A9" s="3" t="s">
        <v>105</v>
      </c>
    </row>
    <row r="10" spans="1:4">
      <c r="A10" s="6" t="s">
        <v>534</v>
      </c>
    </row>
    <row r="11" spans="1:4">
      <c r="A11" s="3" t="s">
        <v>540</v>
      </c>
      <c r="B11" s="4" t="n">
        <v>0</v>
      </c>
    </row>
    <row r="12" spans="1:4">
      <c r="A12" s="3" t="s">
        <v>541</v>
      </c>
    </row>
    <row r="13" spans="1:4">
      <c r="A13" s="6" t="s">
        <v>534</v>
      </c>
    </row>
    <row r="14" spans="1:4">
      <c r="A14" s="3" t="s">
        <v>538</v>
      </c>
      <c r="B14" s="5" t="n">
        <v>5</v>
      </c>
      <c r="C14" s="5" t="n">
        <v>9</v>
      </c>
      <c r="D14" s="5" t="n">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283</v>
      </c>
    </row>
    <row r="3" spans="1:2">
      <c r="A3" s="6" t="s">
        <v>534</v>
      </c>
    </row>
    <row r="4" spans="1:2">
      <c r="A4" s="3" t="s">
        <v>543</v>
      </c>
      <c r="B4" s="3" t="s">
        <v>544</v>
      </c>
    </row>
    <row r="5" spans="1:2">
      <c r="A5" s="3" t="s">
        <v>545</v>
      </c>
      <c r="B5" s="5" t="n">
        <v>17</v>
      </c>
    </row>
    <row r="6" spans="1:2">
      <c r="A6" s="3" t="s">
        <v>546</v>
      </c>
      <c r="B6" s="3"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6" t="s">
        <v>550</v>
      </c>
    </row>
    <row r="4" spans="1:2">
      <c r="A4" s="3" t="s">
        <v>551</v>
      </c>
      <c r="B4" s="4" t="n">
        <v>6326788</v>
      </c>
    </row>
    <row r="5" spans="1:2">
      <c r="A5" s="3" t="s">
        <v>552</v>
      </c>
      <c r="B5" s="4" t="n">
        <v>5895639</v>
      </c>
    </row>
    <row r="6" spans="1:2">
      <c r="A6" s="3" t="s">
        <v>553</v>
      </c>
      <c r="B6" s="4" t="n">
        <v>-2355507</v>
      </c>
    </row>
    <row r="7" spans="1:2">
      <c r="A7" s="3" t="s">
        <v>554</v>
      </c>
      <c r="B7" s="4" t="n">
        <v>-4582934</v>
      </c>
    </row>
    <row r="8" spans="1:2">
      <c r="A8" s="3" t="s">
        <v>555</v>
      </c>
      <c r="B8" s="4" t="n">
        <v>5283986</v>
      </c>
    </row>
    <row r="9" spans="1:2">
      <c r="A9" s="6" t="s">
        <v>556</v>
      </c>
    </row>
    <row r="10" spans="1:2">
      <c r="A10" s="3" t="s">
        <v>557</v>
      </c>
      <c r="B10" s="7" t="n">
        <v>7.69</v>
      </c>
    </row>
    <row r="11" spans="1:2">
      <c r="A11" s="3" t="s">
        <v>558</v>
      </c>
      <c r="B11" s="9" t="n">
        <v>3.92</v>
      </c>
    </row>
    <row r="12" spans="1:2">
      <c r="A12" s="3" t="s">
        <v>559</v>
      </c>
      <c r="B12" s="9" t="n">
        <v>8.42</v>
      </c>
    </row>
    <row r="13" spans="1:2">
      <c r="A13" s="3" t="s">
        <v>560</v>
      </c>
      <c r="B13" s="9" t="n">
        <v>5.86</v>
      </c>
    </row>
    <row r="14" spans="1:2">
      <c r="A14" s="3" t="s">
        <v>561</v>
      </c>
      <c r="B14" s="7" t="n">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4"/>
  </cols>
  <sheetData>
    <row r="1" spans="1:2">
      <c r="A1" s="1" t="s">
        <v>562</v>
      </c>
      <c r="B1" s="2" t="s">
        <v>1</v>
      </c>
    </row>
    <row r="2" spans="1:2">
      <c r="B2" s="2" t="s">
        <v>563</v>
      </c>
    </row>
    <row r="3" spans="1:2">
      <c r="A3" s="6" t="s">
        <v>534</v>
      </c>
    </row>
    <row r="4" spans="1:2">
      <c r="A4" s="3" t="s">
        <v>564</v>
      </c>
      <c r="B4" s="3" t="s">
        <v>314</v>
      </c>
    </row>
    <row r="5" spans="1:2">
      <c r="A5" s="3" t="s">
        <v>565</v>
      </c>
      <c r="B5" s="4" t="n">
        <v>3</v>
      </c>
    </row>
    <row r="6" spans="1:2">
      <c r="A6" s="3" t="s">
        <v>543</v>
      </c>
      <c r="B6" s="3" t="s">
        <v>566</v>
      </c>
    </row>
    <row r="7" spans="1:2">
      <c r="A7" s="3" t="s">
        <v>567</v>
      </c>
      <c r="B7" s="4" t="n">
        <v>101844</v>
      </c>
    </row>
    <row r="8" spans="1:2">
      <c r="A8" s="3" t="s">
        <v>568</v>
      </c>
      <c r="B8" s="7" t="n">
        <v>19.82</v>
      </c>
    </row>
    <row r="9" spans="1:2">
      <c r="A9" s="3" t="s">
        <v>569</v>
      </c>
      <c r="B9" s="3" t="s">
        <v>570</v>
      </c>
    </row>
    <row r="10" spans="1:2">
      <c r="A10" s="3" t="s">
        <v>571</v>
      </c>
      <c r="B10" s="4" t="n">
        <v>0</v>
      </c>
    </row>
    <row r="11" spans="1:2">
      <c r="A11" s="3" t="s">
        <v>572</v>
      </c>
      <c r="B11" s="5" t="n">
        <v>0</v>
      </c>
    </row>
    <row r="12" spans="1:2">
      <c r="A12" s="3" t="s">
        <v>573</v>
      </c>
      <c r="B12" s="5" t="n">
        <v>1000000</v>
      </c>
    </row>
    <row r="13" spans="1:2">
      <c r="A13" s="3" t="s">
        <v>546</v>
      </c>
      <c r="B13" s="3" t="s">
        <v>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31</v>
      </c>
      <c r="D2" s="2" t="s">
        <v>32</v>
      </c>
    </row>
    <row r="3" spans="1:4">
      <c r="A3" s="6" t="s">
        <v>121</v>
      </c>
    </row>
    <row r="4" spans="1:4">
      <c r="A4" s="3" t="s">
        <v>55</v>
      </c>
      <c r="B4" s="5" t="n">
        <v>-194</v>
      </c>
      <c r="C4" s="5" t="n">
        <v>-27</v>
      </c>
      <c r="D4" s="5" t="n">
        <v>-3748</v>
      </c>
    </row>
    <row r="5" spans="1:4">
      <c r="A5" s="6" t="s">
        <v>122</v>
      </c>
    </row>
    <row r="6" spans="1:4">
      <c r="A6" s="3" t="s">
        <v>44</v>
      </c>
      <c r="B6" s="4" t="n">
        <v>487</v>
      </c>
      <c r="C6" s="4" t="n">
        <v>462</v>
      </c>
      <c r="D6" s="4" t="n">
        <v>983</v>
      </c>
    </row>
    <row r="7" spans="1:4">
      <c r="A7" s="3" t="s">
        <v>45</v>
      </c>
      <c r="B7" s="4" t="n">
        <v>0</v>
      </c>
      <c r="C7" s="4" t="n">
        <v>-78</v>
      </c>
      <c r="D7" s="4" t="n">
        <v>0</v>
      </c>
    </row>
    <row r="8" spans="1:4">
      <c r="A8" s="3" t="s">
        <v>123</v>
      </c>
      <c r="B8" s="4" t="n">
        <v>0</v>
      </c>
      <c r="C8" s="4" t="n">
        <v>0</v>
      </c>
      <c r="D8" s="4" t="n">
        <v>-578</v>
      </c>
    </row>
    <row r="9" spans="1:4">
      <c r="A9" s="3" t="s">
        <v>46</v>
      </c>
      <c r="B9" s="4" t="n">
        <v>2</v>
      </c>
      <c r="C9" s="4" t="n">
        <v>2</v>
      </c>
      <c r="D9" s="4" t="n">
        <v>4299</v>
      </c>
    </row>
    <row r="10" spans="1:4">
      <c r="A10" s="3" t="s">
        <v>124</v>
      </c>
      <c r="B10" s="4" t="n">
        <v>16</v>
      </c>
      <c r="C10" s="4" t="n">
        <v>-384</v>
      </c>
      <c r="D10" s="4" t="n">
        <v>41</v>
      </c>
    </row>
    <row r="11" spans="1:4">
      <c r="A11" s="3" t="s">
        <v>125</v>
      </c>
      <c r="B11" s="4" t="n">
        <v>-19</v>
      </c>
      <c r="C11" s="4" t="n">
        <v>17</v>
      </c>
      <c r="D11" s="4" t="n">
        <v>19</v>
      </c>
    </row>
    <row r="12" spans="1:4">
      <c r="A12" s="3" t="s">
        <v>126</v>
      </c>
      <c r="B12" s="4" t="n">
        <v>5</v>
      </c>
      <c r="C12" s="4" t="n">
        <v>2</v>
      </c>
      <c r="D12" s="4" t="n">
        <v>14</v>
      </c>
    </row>
    <row r="13" spans="1:4">
      <c r="A13" s="3" t="s">
        <v>127</v>
      </c>
      <c r="B13" s="4" t="n">
        <v>14</v>
      </c>
      <c r="C13" s="4" t="n">
        <v>16</v>
      </c>
      <c r="D13" s="4" t="n">
        <v>18</v>
      </c>
    </row>
    <row r="14" spans="1:4">
      <c r="A14" s="3" t="s">
        <v>128</v>
      </c>
      <c r="B14" s="4" t="n">
        <v>0</v>
      </c>
      <c r="C14" s="4" t="n">
        <v>1</v>
      </c>
      <c r="D14" s="4" t="n">
        <v>0</v>
      </c>
    </row>
    <row r="15" spans="1:4">
      <c r="A15" s="6" t="s">
        <v>129</v>
      </c>
    </row>
    <row r="16" spans="1:4">
      <c r="A16" s="3" t="s">
        <v>63</v>
      </c>
      <c r="B16" s="4" t="n">
        <v>-22</v>
      </c>
      <c r="C16" s="4" t="n">
        <v>71</v>
      </c>
      <c r="D16" s="4" t="n">
        <v>55</v>
      </c>
    </row>
    <row r="17" spans="1:4">
      <c r="A17" s="3" t="s">
        <v>83</v>
      </c>
      <c r="B17" s="4" t="n">
        <v>55</v>
      </c>
      <c r="C17" s="4" t="n">
        <v>-22</v>
      </c>
      <c r="D17" s="4" t="n">
        <v>-70</v>
      </c>
    </row>
    <row r="18" spans="1:4">
      <c r="A18" s="3" t="s">
        <v>68</v>
      </c>
      <c r="B18" s="4" t="n">
        <v>52</v>
      </c>
      <c r="C18" s="4" t="n">
        <v>714</v>
      </c>
      <c r="D18" s="4" t="n">
        <v>277</v>
      </c>
    </row>
    <row r="19" spans="1:4">
      <c r="A19" s="3" t="s">
        <v>85</v>
      </c>
      <c r="B19" s="4" t="n">
        <v>19</v>
      </c>
      <c r="C19" s="4" t="n">
        <v>-4</v>
      </c>
      <c r="D19" s="4" t="n">
        <v>-6</v>
      </c>
    </row>
    <row r="20" spans="1:4">
      <c r="A20" s="3" t="s">
        <v>130</v>
      </c>
      <c r="B20" s="4" t="n">
        <v>-16</v>
      </c>
      <c r="C20" s="4" t="n">
        <v>8</v>
      </c>
      <c r="D20" s="4" t="n">
        <v>22</v>
      </c>
    </row>
    <row r="21" spans="1:4">
      <c r="A21" s="3" t="s">
        <v>131</v>
      </c>
      <c r="B21" s="4" t="n">
        <v>-24</v>
      </c>
      <c r="C21" s="4" t="n">
        <v>6</v>
      </c>
      <c r="D21" s="4" t="n">
        <v>1</v>
      </c>
    </row>
    <row r="22" spans="1:4">
      <c r="A22" s="3" t="s">
        <v>132</v>
      </c>
      <c r="B22" s="4" t="n">
        <v>375</v>
      </c>
      <c r="C22" s="4" t="n">
        <v>784</v>
      </c>
      <c r="D22" s="4" t="n">
        <v>1327</v>
      </c>
    </row>
    <row r="23" spans="1:4">
      <c r="A23" s="6" t="s">
        <v>133</v>
      </c>
    </row>
    <row r="24" spans="1:4">
      <c r="A24" s="3" t="s">
        <v>134</v>
      </c>
      <c r="B24" s="4" t="n">
        <v>-541</v>
      </c>
      <c r="C24" s="4" t="n">
        <v>-533</v>
      </c>
      <c r="D24" s="4" t="n">
        <v>-1433</v>
      </c>
    </row>
    <row r="25" spans="1:4">
      <c r="A25" s="3" t="s">
        <v>135</v>
      </c>
      <c r="B25" s="4" t="n">
        <v>0</v>
      </c>
      <c r="C25" s="4" t="n">
        <v>389</v>
      </c>
      <c r="D25" s="4" t="n">
        <v>1</v>
      </c>
    </row>
    <row r="26" spans="1:4">
      <c r="A26" s="3" t="s">
        <v>136</v>
      </c>
      <c r="B26" s="4" t="n">
        <v>-29</v>
      </c>
      <c r="C26" s="4" t="n">
        <v>0</v>
      </c>
      <c r="D26" s="4" t="n">
        <v>-111</v>
      </c>
    </row>
    <row r="27" spans="1:4">
      <c r="A27" s="3" t="s">
        <v>137</v>
      </c>
      <c r="B27" s="4" t="n">
        <v>-25</v>
      </c>
      <c r="C27" s="4" t="n">
        <v>0</v>
      </c>
      <c r="D27" s="4" t="n">
        <v>0</v>
      </c>
    </row>
    <row r="28" spans="1:4">
      <c r="A28" s="3" t="s">
        <v>138</v>
      </c>
      <c r="B28" s="4" t="n">
        <v>18</v>
      </c>
      <c r="C28" s="4" t="n">
        <v>0</v>
      </c>
      <c r="D28" s="4" t="n">
        <v>0</v>
      </c>
    </row>
    <row r="29" spans="1:4">
      <c r="A29" s="3" t="s">
        <v>139</v>
      </c>
      <c r="B29" s="4" t="n">
        <v>-577</v>
      </c>
      <c r="C29" s="4" t="n">
        <v>-144</v>
      </c>
      <c r="D29" s="4" t="n">
        <v>-1543</v>
      </c>
    </row>
    <row r="30" spans="1:4">
      <c r="A30" s="6" t="s">
        <v>140</v>
      </c>
    </row>
    <row r="31" spans="1:4">
      <c r="A31" s="3" t="s">
        <v>141</v>
      </c>
      <c r="B31" s="4" t="n">
        <v>1930</v>
      </c>
      <c r="C31" s="4" t="n">
        <v>1195</v>
      </c>
      <c r="D31" s="4" t="n">
        <v>2067</v>
      </c>
    </row>
    <row r="32" spans="1:4">
      <c r="A32" s="3" t="s">
        <v>142</v>
      </c>
      <c r="B32" s="4" t="n">
        <v>-1679</v>
      </c>
      <c r="C32" s="4" t="n">
        <v>-1804</v>
      </c>
      <c r="D32" s="4" t="n">
        <v>-1826</v>
      </c>
    </row>
    <row r="33" spans="1:4">
      <c r="A33" s="3" t="s">
        <v>143</v>
      </c>
      <c r="B33" s="4" t="n">
        <v>-21</v>
      </c>
      <c r="C33" s="4" t="n">
        <v>-34</v>
      </c>
      <c r="D33" s="4" t="n">
        <v>-20</v>
      </c>
    </row>
    <row r="34" spans="1:4">
      <c r="A34" s="3" t="s">
        <v>80</v>
      </c>
      <c r="B34" s="4" t="n">
        <v>-3</v>
      </c>
      <c r="C34" s="4" t="n">
        <v>-3</v>
      </c>
      <c r="D34" s="4" t="n">
        <v>-1</v>
      </c>
    </row>
    <row r="35" spans="1:4">
      <c r="A35" s="3" t="s">
        <v>144</v>
      </c>
      <c r="B35" s="4" t="n">
        <v>227</v>
      </c>
      <c r="C35" s="4" t="n">
        <v>-646</v>
      </c>
      <c r="D35" s="4" t="n">
        <v>220</v>
      </c>
    </row>
    <row r="36" spans="1:4">
      <c r="A36" s="3" t="s">
        <v>145</v>
      </c>
      <c r="B36" s="4" t="n">
        <v>25</v>
      </c>
      <c r="C36" s="4" t="n">
        <v>-6</v>
      </c>
      <c r="D36" s="4" t="n">
        <v>4</v>
      </c>
    </row>
    <row r="37" spans="1:4">
      <c r="A37" s="3" t="s">
        <v>146</v>
      </c>
      <c r="B37" s="4" t="n">
        <v>20</v>
      </c>
      <c r="C37" s="4" t="n">
        <v>26</v>
      </c>
      <c r="D37" s="4" t="n">
        <v>22</v>
      </c>
    </row>
    <row r="38" spans="1:4">
      <c r="A38" s="3" t="s">
        <v>147</v>
      </c>
      <c r="B38" s="4" t="n">
        <v>45</v>
      </c>
      <c r="C38" s="4" t="n">
        <v>20</v>
      </c>
      <c r="D38" s="4" t="n">
        <v>26</v>
      </c>
    </row>
    <row r="39" spans="1:4">
      <c r="A39" s="6" t="s">
        <v>148</v>
      </c>
    </row>
    <row r="40" spans="1:4">
      <c r="A40" s="3" t="s">
        <v>149</v>
      </c>
      <c r="B40" s="4" t="n">
        <v>291</v>
      </c>
      <c r="C40" s="4" t="n">
        <v>293</v>
      </c>
      <c r="D40" s="4" t="n">
        <v>312</v>
      </c>
    </row>
    <row r="41" spans="1:4">
      <c r="A41" s="3" t="s">
        <v>150</v>
      </c>
      <c r="B41" s="5" t="n">
        <v>1</v>
      </c>
      <c r="C41" s="5" t="n">
        <v>-2</v>
      </c>
      <c r="D41" s="5" t="n">
        <v>-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283</v>
      </c>
    </row>
    <row r="3" spans="1:2">
      <c r="A3" s="6" t="s">
        <v>534</v>
      </c>
    </row>
    <row r="4" spans="1:2">
      <c r="A4" s="3" t="s">
        <v>576</v>
      </c>
      <c r="B4" s="5" t="n">
        <v>0</v>
      </c>
    </row>
    <row r="5" spans="1:2">
      <c r="A5" s="3" t="s">
        <v>545</v>
      </c>
      <c r="B5" s="5"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77</v>
      </c>
      <c r="B1" s="2" t="s">
        <v>469</v>
      </c>
    </row>
    <row r="2" spans="1:2">
      <c r="B2" s="2" t="s">
        <v>578</v>
      </c>
    </row>
    <row r="3" spans="1:2">
      <c r="A3" s="6" t="s">
        <v>534</v>
      </c>
    </row>
    <row r="4" spans="1:2">
      <c r="A4" s="3" t="s">
        <v>579</v>
      </c>
      <c r="B4" s="4" t="n">
        <v>912000</v>
      </c>
    </row>
    <row r="5" spans="1:2">
      <c r="A5" s="3" t="s">
        <v>580</v>
      </c>
      <c r="B5" s="3" t="s">
        <v>278</v>
      </c>
    </row>
    <row r="6" spans="1:2">
      <c r="A6" s="3" t="s">
        <v>543</v>
      </c>
      <c r="B6" s="3" t="s">
        <v>581</v>
      </c>
    </row>
    <row r="7" spans="1:2">
      <c r="A7" s="3" t="s">
        <v>582</v>
      </c>
      <c r="B7" s="5" t="n">
        <v>12</v>
      </c>
    </row>
    <row r="8" spans="1:2">
      <c r="A8" s="3" t="s">
        <v>583</v>
      </c>
      <c r="B8" s="3" t="s">
        <v>584</v>
      </c>
    </row>
    <row r="9" spans="1:2">
      <c r="A9" s="3" t="s">
        <v>585</v>
      </c>
      <c r="B9" s="3" t="s">
        <v>586</v>
      </c>
    </row>
    <row r="10" spans="1:2">
      <c r="A10" s="3" t="s">
        <v>587</v>
      </c>
      <c r="B10" s="3" t="s">
        <v>581</v>
      </c>
    </row>
    <row r="11" spans="1:2">
      <c r="A11" s="3" t="s">
        <v>588</v>
      </c>
    </row>
    <row r="12" spans="1:2">
      <c r="A12" s="6" t="s">
        <v>534</v>
      </c>
    </row>
    <row r="13" spans="1:2">
      <c r="A13" s="3" t="s">
        <v>589</v>
      </c>
      <c r="B13" s="3" t="s">
        <v>590</v>
      </c>
    </row>
    <row r="14" spans="1:2">
      <c r="A14" s="3" t="s">
        <v>591</v>
      </c>
    </row>
    <row r="15" spans="1:2">
      <c r="A15" s="6" t="s">
        <v>534</v>
      </c>
    </row>
    <row r="16" spans="1:2">
      <c r="A16" s="3" t="s">
        <v>589</v>
      </c>
      <c r="B16" s="3" t="s">
        <v>592</v>
      </c>
    </row>
    <row r="17" spans="1:2">
      <c r="A17" s="3" t="s">
        <v>593</v>
      </c>
    </row>
    <row r="18" spans="1:2">
      <c r="A18" s="6" t="s">
        <v>534</v>
      </c>
    </row>
    <row r="19" spans="1:2">
      <c r="A19" s="3" t="s">
        <v>594</v>
      </c>
      <c r="B19" s="8" t="n">
        <v>0.2</v>
      </c>
    </row>
    <row r="20" spans="1:2">
      <c r="A20" s="3" t="s">
        <v>595</v>
      </c>
    </row>
    <row r="21" spans="1:2">
      <c r="A21" s="6" t="s">
        <v>534</v>
      </c>
    </row>
    <row r="22" spans="1:2">
      <c r="A22" s="3" t="s">
        <v>594</v>
      </c>
      <c r="B22" s="8" t="n">
        <v>0.2</v>
      </c>
    </row>
    <row r="23" spans="1:2">
      <c r="A23" s="3" t="s">
        <v>596</v>
      </c>
    </row>
    <row r="24" spans="1:2">
      <c r="A24" s="6" t="s">
        <v>534</v>
      </c>
    </row>
    <row r="25" spans="1:2">
      <c r="A25" s="3" t="s">
        <v>594</v>
      </c>
      <c r="B25" s="8"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1</v>
      </c>
    </row>
    <row r="3" spans="1:3">
      <c r="A3" s="6" t="s">
        <v>534</v>
      </c>
    </row>
    <row r="4" spans="1:3">
      <c r="A4" s="3" t="s">
        <v>598</v>
      </c>
      <c r="B4" s="5" t="n">
        <v>100</v>
      </c>
    </row>
    <row r="5" spans="1:3">
      <c r="A5" s="3" t="s">
        <v>599</v>
      </c>
      <c r="B5" s="4" t="n">
        <v>0</v>
      </c>
    </row>
    <row r="6" spans="1:3">
      <c r="A6" s="3" t="s">
        <v>600</v>
      </c>
      <c r="B6" s="5" t="n">
        <v>200</v>
      </c>
    </row>
    <row r="7" spans="1:3">
      <c r="A7" s="3" t="s">
        <v>601</v>
      </c>
      <c r="B7" s="4" t="n">
        <v>0</v>
      </c>
    </row>
    <row r="8" spans="1:3">
      <c r="A8" s="3" t="s">
        <v>602</v>
      </c>
      <c r="B8" s="4" t="n">
        <v>18317</v>
      </c>
      <c r="C8" s="4" t="n">
        <v>78900</v>
      </c>
    </row>
    <row r="9" spans="1:3">
      <c r="A9" s="3" t="s">
        <v>603</v>
      </c>
      <c r="B9" s="5" t="n">
        <v>1000000</v>
      </c>
    </row>
    <row r="10" spans="1:3">
      <c r="A10" s="3" t="s">
        <v>604</v>
      </c>
    </row>
    <row r="11" spans="1:3">
      <c r="A11" s="6" t="s">
        <v>534</v>
      </c>
    </row>
    <row r="12" spans="1:3">
      <c r="A12" s="3" t="s">
        <v>605</v>
      </c>
      <c r="B12" s="5" t="n">
        <v>11000000</v>
      </c>
    </row>
    <row r="13" spans="1:3">
      <c r="A13" s="3" t="s">
        <v>546</v>
      </c>
      <c r="B13" s="3" t="s">
        <v>544</v>
      </c>
    </row>
    <row r="14" spans="1:3">
      <c r="A14" s="3" t="s">
        <v>606</v>
      </c>
    </row>
    <row r="15" spans="1:3">
      <c r="A15" s="6" t="s">
        <v>534</v>
      </c>
    </row>
    <row r="16" spans="1:3">
      <c r="A16" s="3" t="s">
        <v>605</v>
      </c>
      <c r="B16" s="5" t="n">
        <v>1000000</v>
      </c>
    </row>
    <row r="17" spans="1:3">
      <c r="A17" s="3" t="s">
        <v>546</v>
      </c>
      <c r="B17" s="3"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3" t="s">
        <v>606</v>
      </c>
    </row>
    <row r="4" spans="1:2">
      <c r="A4" s="6" t="s">
        <v>608</v>
      </c>
    </row>
    <row r="5" spans="1:2">
      <c r="A5" s="3" t="s">
        <v>609</v>
      </c>
      <c r="B5" s="3" t="s">
        <v>544</v>
      </c>
    </row>
    <row r="6" spans="1:2">
      <c r="A6" s="3" t="s">
        <v>610</v>
      </c>
      <c r="B6" s="3" t="s">
        <v>611</v>
      </c>
    </row>
    <row r="7" spans="1:2">
      <c r="A7" s="3" t="s">
        <v>612</v>
      </c>
      <c r="B7" s="3" t="s">
        <v>613</v>
      </c>
    </row>
    <row r="8" spans="1:2">
      <c r="A8" s="3" t="s">
        <v>614</v>
      </c>
      <c r="B8" s="3" t="s">
        <v>615</v>
      </c>
    </row>
    <row r="9" spans="1:2">
      <c r="A9" s="3" t="s">
        <v>604</v>
      </c>
    </row>
    <row r="10" spans="1:2">
      <c r="A10" s="6" t="s">
        <v>608</v>
      </c>
    </row>
    <row r="11" spans="1:2">
      <c r="A11" s="3" t="s">
        <v>609</v>
      </c>
      <c r="B11" s="3" t="s">
        <v>544</v>
      </c>
    </row>
    <row r="12" spans="1:2">
      <c r="A12" s="3" t="s">
        <v>610</v>
      </c>
      <c r="B12" s="3" t="s">
        <v>616</v>
      </c>
    </row>
    <row r="13" spans="1:2">
      <c r="A13" s="3" t="s">
        <v>612</v>
      </c>
      <c r="B13" s="3" t="s">
        <v>613</v>
      </c>
    </row>
    <row r="14" spans="1:2">
      <c r="A14" s="3" t="s">
        <v>614</v>
      </c>
      <c r="B14" s="3"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469</v>
      </c>
      <c r="C1" s="2" t="s">
        <v>1</v>
      </c>
    </row>
    <row r="2" spans="1:5">
      <c r="B2" s="2" t="s">
        <v>619</v>
      </c>
      <c r="C2" s="2" t="s">
        <v>2</v>
      </c>
      <c r="D2" s="2" t="s">
        <v>31</v>
      </c>
      <c r="E2" s="2" t="s">
        <v>32</v>
      </c>
    </row>
    <row r="3" spans="1:5">
      <c r="A3" s="6" t="s">
        <v>534</v>
      </c>
    </row>
    <row r="4" spans="1:5">
      <c r="A4" s="3" t="s">
        <v>537</v>
      </c>
      <c r="C4" s="5" t="n">
        <v>-19000000</v>
      </c>
      <c r="D4" s="5" t="n">
        <v>22000000</v>
      </c>
      <c r="E4" s="5" t="n">
        <v>21000000</v>
      </c>
    </row>
    <row r="5" spans="1:5">
      <c r="A5" s="3" t="s">
        <v>620</v>
      </c>
    </row>
    <row r="6" spans="1:5">
      <c r="A6" s="6" t="s">
        <v>534</v>
      </c>
    </row>
    <row r="7" spans="1:5">
      <c r="A7" s="3" t="s">
        <v>621</v>
      </c>
      <c r="B7" s="4" t="n">
        <v>70000</v>
      </c>
    </row>
    <row r="8" spans="1:5">
      <c r="A8" s="3" t="s">
        <v>537</v>
      </c>
      <c r="B8" s="5" t="n">
        <v>0</v>
      </c>
    </row>
    <row r="9" spans="1:5">
      <c r="A9" s="3" t="s">
        <v>622</v>
      </c>
      <c r="C9" s="5"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1</v>
      </c>
      <c r="D2" s="2" t="s">
        <v>32</v>
      </c>
    </row>
    <row r="3" spans="1:4">
      <c r="A3" s="6" t="s">
        <v>198</v>
      </c>
    </row>
    <row r="4" spans="1:4">
      <c r="A4" s="3" t="s">
        <v>624</v>
      </c>
      <c r="B4" s="3" t="s">
        <v>625</v>
      </c>
    </row>
    <row r="5" spans="1:4">
      <c r="A5" s="3" t="s">
        <v>626</v>
      </c>
      <c r="B5" s="3" t="s">
        <v>627</v>
      </c>
    </row>
    <row r="6" spans="1:4">
      <c r="A6" s="3" t="s">
        <v>628</v>
      </c>
      <c r="B6" s="5" t="n">
        <v>7</v>
      </c>
      <c r="C6" s="5" t="n">
        <v>9</v>
      </c>
      <c r="D6" s="5" t="n">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1"/>
    <col customWidth="1" max="6" min="6" width="21"/>
    <col customWidth="1" max="7" min="7" width="14"/>
  </cols>
  <sheetData>
    <row r="1" spans="1:7">
      <c r="A1" s="1" t="s">
        <v>629</v>
      </c>
      <c r="B1" s="2" t="s">
        <v>469</v>
      </c>
      <c r="D1" s="2" t="s">
        <v>1</v>
      </c>
    </row>
    <row r="2" spans="1:7">
      <c r="B2" s="2" t="s">
        <v>630</v>
      </c>
      <c r="C2" s="2" t="s">
        <v>631</v>
      </c>
      <c r="D2" s="2" t="s">
        <v>305</v>
      </c>
      <c r="E2" s="2" t="s">
        <v>271</v>
      </c>
      <c r="F2" s="2" t="s">
        <v>369</v>
      </c>
      <c r="G2" s="2" t="s">
        <v>632</v>
      </c>
    </row>
    <row r="3" spans="1:7">
      <c r="A3" s="6" t="s">
        <v>633</v>
      </c>
    </row>
    <row r="4" spans="1:7">
      <c r="A4" s="3" t="s">
        <v>634</v>
      </c>
      <c r="B4" s="5" t="n">
        <v>4</v>
      </c>
    </row>
    <row r="5" spans="1:7">
      <c r="A5" s="3" t="s">
        <v>635</v>
      </c>
      <c r="D5" s="5" t="n">
        <v>450</v>
      </c>
    </row>
    <row r="6" spans="1:7">
      <c r="A6" s="3" t="s">
        <v>636</v>
      </c>
      <c r="C6" s="4" t="n">
        <v>150</v>
      </c>
    </row>
    <row r="7" spans="1:7">
      <c r="A7" s="3" t="s">
        <v>637</v>
      </c>
      <c r="C7" s="4" t="n">
        <v>2</v>
      </c>
    </row>
    <row r="8" spans="1:7">
      <c r="A8" s="3" t="s">
        <v>638</v>
      </c>
      <c r="C8" s="4" t="n">
        <v>75</v>
      </c>
    </row>
    <row r="9" spans="1:7">
      <c r="A9" s="3" t="s">
        <v>639</v>
      </c>
      <c r="D9" s="3" t="s">
        <v>640</v>
      </c>
    </row>
    <row r="10" spans="1:7">
      <c r="A10" s="3" t="s">
        <v>641</v>
      </c>
      <c r="D10" s="3" t="s">
        <v>642</v>
      </c>
    </row>
    <row r="11" spans="1:7">
      <c r="A11" s="3" t="s">
        <v>643</v>
      </c>
      <c r="G11" s="3" t="s">
        <v>644</v>
      </c>
    </row>
    <row r="12" spans="1:7">
      <c r="A12" s="3" t="s">
        <v>645</v>
      </c>
      <c r="D12" s="3" t="s">
        <v>646</v>
      </c>
    </row>
    <row r="13" spans="1:7">
      <c r="A13" s="3" t="s">
        <v>647</v>
      </c>
      <c r="D13" s="5" t="n">
        <v>214</v>
      </c>
    </row>
    <row r="14" spans="1:7">
      <c r="A14" s="3" t="s">
        <v>648</v>
      </c>
      <c r="D14" s="4" t="n">
        <v>58</v>
      </c>
    </row>
    <row r="15" spans="1:7">
      <c r="A15" s="3" t="s">
        <v>649</v>
      </c>
      <c r="D15" s="5" t="n">
        <v>541</v>
      </c>
      <c r="E15" s="5" t="n">
        <v>533</v>
      </c>
      <c r="F15" s="5" t="n">
        <v>1433</v>
      </c>
    </row>
    <row r="16" spans="1:7">
      <c r="A16" s="3" t="s">
        <v>650</v>
      </c>
    </row>
    <row r="17" spans="1:7">
      <c r="A17" s="6" t="s">
        <v>633</v>
      </c>
    </row>
    <row r="18" spans="1:7">
      <c r="A18" s="3" t="s">
        <v>649</v>
      </c>
      <c r="D18" s="5" t="n">
        <v>1</v>
      </c>
      <c r="E18" s="5" t="n">
        <v>6</v>
      </c>
      <c r="F18" s="5" t="n">
        <v>6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26"/>
    <col customWidth="1" max="6" min="6" width="26"/>
    <col customWidth="1" max="7" min="7" width="15"/>
    <col customWidth="1" max="8" min="8" width="27"/>
    <col customWidth="1" max="9" min="9" width="40"/>
  </cols>
  <sheetData>
    <row r="1" spans="1:9">
      <c r="A1" s="1" t="s">
        <v>151</v>
      </c>
      <c r="B1" s="2" t="s">
        <v>152</v>
      </c>
      <c r="C1" s="2" t="s">
        <v>103</v>
      </c>
      <c r="D1" s="2" t="s">
        <v>105</v>
      </c>
      <c r="E1" s="2" t="s">
        <v>153</v>
      </c>
      <c r="F1" s="2" t="s">
        <v>154</v>
      </c>
      <c r="G1" s="2" t="s">
        <v>155</v>
      </c>
      <c r="H1" s="2" t="s">
        <v>156</v>
      </c>
      <c r="I1" s="2" t="s">
        <v>157</v>
      </c>
    </row>
    <row r="2" spans="1:9">
      <c r="A2" s="3" t="s">
        <v>158</v>
      </c>
      <c r="B2" s="5" t="n">
        <v>4348</v>
      </c>
      <c r="E2" s="5" t="n">
        <v>2</v>
      </c>
      <c r="F2" s="5" t="n">
        <v>0</v>
      </c>
      <c r="G2" s="5" t="n">
        <v>0</v>
      </c>
      <c r="H2" s="5" t="n">
        <v>3510</v>
      </c>
      <c r="I2" s="5" t="n">
        <v>836</v>
      </c>
    </row>
    <row r="3" spans="1:9">
      <c r="A3" s="3" t="s">
        <v>159</v>
      </c>
      <c r="E3" s="4" t="n">
        <v>245</v>
      </c>
      <c r="F3" s="8" t="n">
        <v>0.8</v>
      </c>
    </row>
    <row r="4" spans="1:9">
      <c r="A4" s="6" t="s">
        <v>160</v>
      </c>
    </row>
    <row r="5" spans="1:9">
      <c r="A5" s="3" t="s">
        <v>161</v>
      </c>
      <c r="B5" s="4" t="n">
        <v>19</v>
      </c>
      <c r="E5" s="5" t="n">
        <v>0</v>
      </c>
      <c r="F5" s="5" t="n">
        <v>0</v>
      </c>
      <c r="H5" s="4" t="n">
        <v>19</v>
      </c>
    </row>
    <row r="6" spans="1:9">
      <c r="A6" s="3" t="s">
        <v>162</v>
      </c>
      <c r="E6" s="4" t="n">
        <v>3</v>
      </c>
      <c r="F6" s="4" t="n">
        <v>0</v>
      </c>
    </row>
    <row r="7" spans="1:9">
      <c r="A7" s="3" t="s">
        <v>55</v>
      </c>
      <c r="B7" s="4" t="n">
        <v>-3748</v>
      </c>
      <c r="H7" s="4" t="n">
        <v>0</v>
      </c>
      <c r="I7" s="4" t="n">
        <v>-3748</v>
      </c>
    </row>
    <row r="8" spans="1:9">
      <c r="A8" s="3" t="s">
        <v>163</v>
      </c>
      <c r="B8" s="4" t="n">
        <v>619</v>
      </c>
      <c r="E8" s="5" t="n">
        <v>2</v>
      </c>
      <c r="F8" s="5" t="n">
        <v>0</v>
      </c>
      <c r="G8" s="4" t="n">
        <v>0</v>
      </c>
      <c r="H8" s="4" t="n">
        <v>3529</v>
      </c>
      <c r="I8" s="4" t="n">
        <v>-2912</v>
      </c>
    </row>
    <row r="9" spans="1:9">
      <c r="A9" s="3" t="s">
        <v>164</v>
      </c>
      <c r="E9" s="4" t="n">
        <v>248</v>
      </c>
      <c r="F9" s="8" t="n">
        <v>0.8</v>
      </c>
    </row>
    <row r="10" spans="1:9">
      <c r="A10" s="6" t="s">
        <v>160</v>
      </c>
    </row>
    <row r="11" spans="1:9">
      <c r="A11" s="3" t="s">
        <v>161</v>
      </c>
      <c r="B11" s="4" t="n">
        <v>14</v>
      </c>
      <c r="E11" s="5" t="n">
        <v>0</v>
      </c>
      <c r="F11" s="5" t="n">
        <v>0</v>
      </c>
      <c r="G11" s="4" t="n">
        <v>-3</v>
      </c>
      <c r="H11" s="4" t="n">
        <v>17</v>
      </c>
    </row>
    <row r="12" spans="1:9">
      <c r="A12" s="3" t="s">
        <v>162</v>
      </c>
      <c r="E12" s="4" t="n">
        <v>3</v>
      </c>
      <c r="F12" s="4" t="n">
        <v>0</v>
      </c>
    </row>
    <row r="13" spans="1:9">
      <c r="A13" s="3" t="s">
        <v>55</v>
      </c>
      <c r="B13" s="4" t="n">
        <v>-27</v>
      </c>
      <c r="H13" s="4" t="n">
        <v>0</v>
      </c>
    </row>
    <row r="14" spans="1:9">
      <c r="A14" s="3" t="s">
        <v>165</v>
      </c>
      <c r="B14" s="4" t="n">
        <v>606</v>
      </c>
      <c r="E14" s="5" t="n">
        <v>2</v>
      </c>
      <c r="F14" s="5" t="n">
        <v>0</v>
      </c>
      <c r="G14" s="4" t="n">
        <v>-3</v>
      </c>
      <c r="H14" s="4" t="n">
        <v>3546</v>
      </c>
      <c r="I14" s="4" t="n">
        <v>-2939</v>
      </c>
    </row>
    <row r="15" spans="1:9">
      <c r="A15" s="3" t="s">
        <v>166</v>
      </c>
      <c r="C15" s="4" t="n">
        <v>251</v>
      </c>
      <c r="D15" s="8" t="n">
        <v>0.8</v>
      </c>
      <c r="E15" s="4" t="n">
        <v>251</v>
      </c>
      <c r="F15" s="8" t="n">
        <v>0.8</v>
      </c>
    </row>
    <row r="16" spans="1:9">
      <c r="A16" s="6" t="s">
        <v>160</v>
      </c>
    </row>
    <row r="17" spans="1:9">
      <c r="A17" s="3" t="s">
        <v>167</v>
      </c>
      <c r="B17" s="4" t="n">
        <v>0</v>
      </c>
      <c r="H17" s="4" t="n">
        <v>1</v>
      </c>
      <c r="I17" s="4" t="n">
        <v>-1</v>
      </c>
    </row>
    <row r="18" spans="1:9">
      <c r="A18" s="3" t="s">
        <v>165</v>
      </c>
      <c r="B18" s="4" t="n">
        <v>606</v>
      </c>
      <c r="E18" s="5" t="n">
        <v>2</v>
      </c>
      <c r="F18" s="5" t="n">
        <v>0</v>
      </c>
      <c r="G18" s="4" t="n">
        <v>-3</v>
      </c>
      <c r="H18" s="4" t="n">
        <v>3547</v>
      </c>
      <c r="I18" s="4" t="n">
        <v>-2940</v>
      </c>
    </row>
    <row r="19" spans="1:9">
      <c r="A19" s="6" t="s">
        <v>160</v>
      </c>
    </row>
    <row r="20" spans="1:9">
      <c r="A20" s="3" t="s">
        <v>161</v>
      </c>
      <c r="B20" s="4" t="n">
        <v>-20</v>
      </c>
      <c r="E20" s="5" t="n">
        <v>1</v>
      </c>
      <c r="F20" s="5" t="n">
        <v>0</v>
      </c>
      <c r="H20" s="4" t="n">
        <v>-21</v>
      </c>
    </row>
    <row r="21" spans="1:9">
      <c r="A21" s="3" t="s">
        <v>162</v>
      </c>
      <c r="E21" s="4" t="n">
        <v>1</v>
      </c>
      <c r="F21" s="8" t="n">
        <v>-0.5</v>
      </c>
    </row>
    <row r="22" spans="1:9">
      <c r="A22" s="3" t="s">
        <v>55</v>
      </c>
      <c r="B22" s="4" t="n">
        <v>-194</v>
      </c>
      <c r="H22" s="4" t="n">
        <v>0</v>
      </c>
      <c r="I22" s="4" t="n">
        <v>-194</v>
      </c>
    </row>
    <row r="23" spans="1:9">
      <c r="A23" s="3" t="s">
        <v>168</v>
      </c>
      <c r="B23" s="5" t="n">
        <v>392</v>
      </c>
      <c r="E23" s="5" t="n">
        <v>3</v>
      </c>
      <c r="F23" s="5" t="n">
        <v>0</v>
      </c>
      <c r="G23" s="5" t="n">
        <v>-3</v>
      </c>
      <c r="H23" s="5" t="n">
        <v>3526</v>
      </c>
      <c r="I23" s="5" t="n">
        <v>-3134</v>
      </c>
    </row>
    <row r="24" spans="1:9">
      <c r="A24" s="3" t="s">
        <v>169</v>
      </c>
      <c r="C24" s="4" t="n">
        <v>252</v>
      </c>
      <c r="D24" s="8" t="n">
        <v>0.3</v>
      </c>
      <c r="E24" s="4" t="n">
        <v>252</v>
      </c>
      <c r="F24"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20:26:24Z</dcterms:created>
  <dcterms:modified xmlns:dcterms="http://purl.org/dc/terms/" xmlns:xsi="http://www.w3.org/2001/XMLSchema-instance" xsi:type="dcterms:W3CDTF">2018-03-01T20:26:24Z</dcterms:modified>
</cp:coreProperties>
</file>